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Accrued Warranty" sheetId="12" state="visible" r:id="rId12"/>
    <sheet xmlns:r="http://schemas.openxmlformats.org/officeDocument/2006/relationships" name="Debt" sheetId="13" state="visible" r:id="rId13"/>
    <sheet xmlns:r="http://schemas.openxmlformats.org/officeDocument/2006/relationships" name="Share-Based Compensation Plan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Concentration of Customers" sheetId="20" state="visible" r:id="rId20"/>
    <sheet xmlns:r="http://schemas.openxmlformats.org/officeDocument/2006/relationships" name="Segment Reporting" sheetId="21" state="visible" r:id="rId21"/>
    <sheet xmlns:r="http://schemas.openxmlformats.org/officeDocument/2006/relationships" name="Basis of Presentation and Recen" sheetId="22" state="visible" r:id="rId22"/>
    <sheet xmlns:r="http://schemas.openxmlformats.org/officeDocument/2006/relationships" name="Discontinued Operations (Tables" sheetId="23" state="visible" r:id="rId23"/>
    <sheet xmlns:r="http://schemas.openxmlformats.org/officeDocument/2006/relationships" name="Revenue From Contracts with C_2" sheetId="24" state="visible" r:id="rId24"/>
    <sheet xmlns:r="http://schemas.openxmlformats.org/officeDocument/2006/relationships" name="Accrued Warranty (Tables)" sheetId="25" state="visible" r:id="rId25"/>
    <sheet xmlns:r="http://schemas.openxmlformats.org/officeDocument/2006/relationships" name="Debt (Tables)" sheetId="26" state="visible" r:id="rId26"/>
    <sheet xmlns:r="http://schemas.openxmlformats.org/officeDocument/2006/relationships" name="Share-Based Compensation Plans " sheetId="27" state="visible" r:id="rId27"/>
    <sheet xmlns:r="http://schemas.openxmlformats.org/officeDocument/2006/relationships" name="Leases (Tables)" sheetId="28" state="visible" r:id="rId28"/>
    <sheet xmlns:r="http://schemas.openxmlformats.org/officeDocument/2006/relationships" name="Net Loss Per Common Share (Tabl" sheetId="29" state="visible" r:id="rId29"/>
    <sheet xmlns:r="http://schemas.openxmlformats.org/officeDocument/2006/relationships" name="Stockholders' Equity (Tables)" sheetId="30" state="visible" r:id="rId30"/>
    <sheet xmlns:r="http://schemas.openxmlformats.org/officeDocument/2006/relationships" name="Concentration of Customers (Tab" sheetId="31" state="visible" r:id="rId31"/>
    <sheet xmlns:r="http://schemas.openxmlformats.org/officeDocument/2006/relationships" name="Segment Reporting (Tables)" sheetId="32" state="visible" r:id="rId32"/>
    <sheet xmlns:r="http://schemas.openxmlformats.org/officeDocument/2006/relationships" name="Discontinued Operations - Disco"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Discontinued Operations - Sch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s with C_8" sheetId="42" state="visible" r:id="rId42"/>
    <sheet xmlns:r="http://schemas.openxmlformats.org/officeDocument/2006/relationships" name="Significant Risks and Uncerta_2" sheetId="43" state="visible" r:id="rId43"/>
    <sheet xmlns:r="http://schemas.openxmlformats.org/officeDocument/2006/relationships" name="Accrued Warranty - Schedule of " sheetId="44" state="visible" r:id="rId44"/>
    <sheet xmlns:r="http://schemas.openxmlformats.org/officeDocument/2006/relationships" name="Debt - Schedule of Long-Term De" sheetId="45" state="visible" r:id="rId45"/>
    <sheet xmlns:r="http://schemas.openxmlformats.org/officeDocument/2006/relationships" name="Debt - Schedule of Long-Term _2"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Leases - Additional Information" sheetId="50" state="visible" r:id="rId50"/>
    <sheet xmlns:r="http://schemas.openxmlformats.org/officeDocument/2006/relationships" name="Leases - Components of Lease Co" sheetId="51" state="visible" r:id="rId51"/>
    <sheet xmlns:r="http://schemas.openxmlformats.org/officeDocument/2006/relationships" name="Leases - Schedule of Lease Asse" sheetId="52" state="visible" r:id="rId52"/>
    <sheet xmlns:r="http://schemas.openxmlformats.org/officeDocument/2006/relationships" name="Leases - Schedule of Future Min" sheetId="53" state="visible" r:id="rId53"/>
    <sheet xmlns:r="http://schemas.openxmlformats.org/officeDocument/2006/relationships" name="Leases - Supplemental Cash Flow" sheetId="54" state="visible" r:id="rId54"/>
    <sheet xmlns:r="http://schemas.openxmlformats.org/officeDocument/2006/relationships" name="Financial Instruments - Schedul" sheetId="55" state="visible" r:id="rId55"/>
    <sheet xmlns:r="http://schemas.openxmlformats.org/officeDocument/2006/relationships" name="Restructuring Charges, net - Sc" sheetId="56" state="visible" r:id="rId56"/>
    <sheet xmlns:r="http://schemas.openxmlformats.org/officeDocument/2006/relationships" name="Restructuring Charges, net - Ad" sheetId="57" state="visible" r:id="rId57"/>
    <sheet xmlns:r="http://schemas.openxmlformats.org/officeDocument/2006/relationships" name="Restructuring Charges, net - Su" sheetId="58" state="visible" r:id="rId58"/>
    <sheet xmlns:r="http://schemas.openxmlformats.org/officeDocument/2006/relationships" name="Income Taxes - Additional Infor" sheetId="59" state="visible" r:id="rId59"/>
    <sheet xmlns:r="http://schemas.openxmlformats.org/officeDocument/2006/relationships" name="Net Loss Per Common Share - Com" sheetId="60" state="visible" r:id="rId60"/>
    <sheet xmlns:r="http://schemas.openxmlformats.org/officeDocument/2006/relationships" name="Net Loss Per Common Share (Addi" sheetId="61" state="visible" r:id="rId61"/>
    <sheet xmlns:r="http://schemas.openxmlformats.org/officeDocument/2006/relationships" name="Stockholders' Equity - Schedule" sheetId="62" state="visible" r:id="rId62"/>
    <sheet xmlns:r="http://schemas.openxmlformats.org/officeDocument/2006/relationships" name="Commitments and Contingencies -" sheetId="63" state="visible" r:id="rId63"/>
    <sheet xmlns:r="http://schemas.openxmlformats.org/officeDocument/2006/relationships" name="Concentration of Customers - Ad" sheetId="64" state="visible" r:id="rId64"/>
    <sheet xmlns:r="http://schemas.openxmlformats.org/officeDocument/2006/relationships" name="Concentration of Customers - Sc" sheetId="65" state="visible" r:id="rId65"/>
    <sheet xmlns:r="http://schemas.openxmlformats.org/officeDocument/2006/relationships" name="Concentration of Customers - _2" sheetId="66" state="visible" r:id="rId66"/>
    <sheet xmlns:r="http://schemas.openxmlformats.org/officeDocument/2006/relationships" name="Segment Reporting - Schedule of" sheetId="67" state="visible" r:id="rId67"/>
    <sheet xmlns:r="http://schemas.openxmlformats.org/officeDocument/2006/relationships" name="Segment Reporting - Schedule 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 xml:space="preserve"> TPIC</t>
        </is>
      </c>
      <c r="C9" s="4" t="inlineStr">
        <is>
          <t xml:space="preserve"> </t>
        </is>
      </c>
    </row>
    <row r="10">
      <c r="A10" s="4" t="inlineStr">
        <is>
          <t>Entity Registrant Name</t>
        </is>
      </c>
      <c r="B10" s="4" t="inlineStr">
        <is>
          <t>TPI Composites, Inc.</t>
        </is>
      </c>
      <c r="C10" s="4" t="inlineStr">
        <is>
          <t xml:space="preserve"> </t>
        </is>
      </c>
    </row>
    <row r="11">
      <c r="A11" s="4" t="inlineStr">
        <is>
          <t>Entity Central Index Key</t>
        </is>
      </c>
      <c r="B11" s="4" t="inlineStr">
        <is>
          <t>0001455684</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AZ</t>
        </is>
      </c>
      <c r="C19" s="4" t="inlineStr">
        <is>
          <t xml:space="preserve"> </t>
        </is>
      </c>
    </row>
    <row r="20">
      <c r="A20" s="4" t="inlineStr">
        <is>
          <t>Entity File Number</t>
        </is>
      </c>
      <c r="B20" s="4" t="inlineStr">
        <is>
          <t>001-37839</t>
        </is>
      </c>
      <c r="C20" s="4" t="inlineStr">
        <is>
          <t xml:space="preserve"> </t>
        </is>
      </c>
    </row>
    <row r="21">
      <c r="A21" s="4" t="inlineStr">
        <is>
          <t>Entity Tax Identification Number</t>
        </is>
      </c>
      <c r="B21" s="4" t="inlineStr">
        <is>
          <t>20-1590775</t>
        </is>
      </c>
      <c r="C21" s="4" t="inlineStr">
        <is>
          <t xml:space="preserve"> </t>
        </is>
      </c>
    </row>
    <row r="22">
      <c r="A22" s="4" t="inlineStr">
        <is>
          <t>Entity Address, Address Line One</t>
        </is>
      </c>
      <c r="B22" s="4" t="inlineStr">
        <is>
          <t>9200 E. Pima Center Parkway,</t>
        </is>
      </c>
      <c r="C22" s="4" t="inlineStr">
        <is>
          <t xml:space="preserve"> </t>
        </is>
      </c>
    </row>
    <row r="23">
      <c r="A23" s="4" t="inlineStr">
        <is>
          <t>Entity Address, Address Line Two</t>
        </is>
      </c>
      <c r="B23" s="4" t="inlineStr">
        <is>
          <t>Suite 250</t>
        </is>
      </c>
      <c r="C23" s="4" t="inlineStr">
        <is>
          <t xml:space="preserve"> </t>
        </is>
      </c>
    </row>
    <row r="24">
      <c r="A24" s="4" t="inlineStr">
        <is>
          <t>Entity Address, Postal Zip Code</t>
        </is>
      </c>
      <c r="B24" s="4" t="inlineStr">
        <is>
          <t>85258</t>
        </is>
      </c>
      <c r="C24" s="4" t="inlineStr">
        <is>
          <t xml:space="preserve"> </t>
        </is>
      </c>
    </row>
    <row r="25">
      <c r="A25" s="4" t="inlineStr">
        <is>
          <t>City Area Code</t>
        </is>
      </c>
      <c r="B25" s="4" t="inlineStr">
        <is>
          <t>480</t>
        </is>
      </c>
      <c r="C25" s="4" t="inlineStr">
        <is>
          <t xml:space="preserve"> </t>
        </is>
      </c>
    </row>
    <row r="26">
      <c r="A26" s="4" t="inlineStr">
        <is>
          <t>Local Phone Number</t>
        </is>
      </c>
      <c r="B26" s="4" t="inlineStr">
        <is>
          <t>305-8910</t>
        </is>
      </c>
      <c r="C26" s="4" t="inlineStr">
        <is>
          <t xml:space="preserve"> </t>
        </is>
      </c>
    </row>
    <row r="27">
      <c r="A27" s="4" t="inlineStr">
        <is>
          <t>Entity Address, City or Town</t>
        </is>
      </c>
      <c r="B27" s="4" t="inlineStr">
        <is>
          <t>Scottsdale</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7468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Note 3. Revenue From Contracts with Customers For a detailed discussion of our revenue recognition policy, refer to the discussion in Note 1, Summary of Operations and Summary of Significant Accounting Policies – (c) Revenue Recognition , to the Notes to Consolidated Financial Statements within our Annual Report on Form 10-K for the year ended December 31, 2023. The following tables represent the disaggregation of our net sales by product for each of our reportable segments:
Three Months Ended March 31, 2024
U.S. Mexico EMEA India Total
(in thousands)
Wind blade, tooling and other wind $ — $ 152,361 $ 95,786 $ 40,758 $ 288,905
Automotive sales 5,016 — — — 5,016
Field service, inspection and 4,202 97 842 — 5,141
Total net sales $ 9,218 $ 152,458 $ 96,628 $ 40,758 $ 299,062
Three Months Ended March 31, 2023
U.S. Mexico EMEA India Total
(in thousands)
Wind blade, tooling and other wind $ — $ 154,462 $ 166,837 $ 66,293 $ 387,592
Automotive sales 10,261 — — — 10,261
Field service, inspection and 5,359 178 676 — 6,213
Total net sales $ 15,620 $ 154,640 $ 167,513 $ 66,293 $ 404,066 For a further discussion regarding our operating segments, see Note 14, Segment Reporting .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densed consolidated balance sheets. Contract liabilities consist of advance payments in excess of revenue earn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Contract assets and contract liabilities consisted of the following:
March 31, December 31,
2024 2023 $ Change
(in thousands)
Gross contract assets $ 136,306 $ 121,483 $ 14,823
Less: reclassification from contract liabilities ( 43,157 ) ( 9,246 ) ( 33,911 )
Contract assets $ 93,149 $ 112,237 $ ( 19,088 )
March 31, December 31,
2024 2023 $ Change
(in thousands)
Gross contract liabilities $ 53,391 $ 33,267 $ 20,124
Less: reclassification to contract assets ( 43,157 ) ( 9,246 ) ( 33,911 )
Contract liabilities $ 10,234 $ 24,021 $ ( 13,787 ) Gross contract assets increased by $ 14.8 million from December 31, 2023 to March 31, 2024, primarily due to an increase in customer specific material purchases and incremental unbilled production during the three months ended March 31, 2024 . Gross contract liabilities increased by $ 20.1 million from December 31, 2023 to March 31, 2024, primarily due to an increase in customer advances during the three months ended March 31, 2024. For the three months ended March 31, 2024 , we recognized $ 13.8 million of revenue related to customer advances, which was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March 31, 2024, the aggregate amount of the transaction price allocated to the remaining performance obligations to be satisfied in future periods was approximately $ 1.2 billion. We estimate that we will recognize the remaining performance obligations as revenue as follows:
$ % of Total
(in thousands)
Year Ending December 31,
Remainder of 2024 $ 882,763 72.4 %
2025 335,952 27.6
Total remaining performance obligations $ 1,218,715 100 % For the three months ended March 31, 2024 and 2023 , net revenue recognized from our performance obligations satisfied in previous periods decreased by $ 5.4 million and $ 4.3 million, respectively. The decrease for the three months ended March 31, 2024 primarily relate to changes in certain of our estimated total contract values and related direct costs to complete th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Significant Risks and Uncertainties</t>
        </is>
      </c>
      <c r="B4" s="4" t="inlineStr">
        <is>
          <t>Note 4. Significant Risks and Uncertainties Our revenues and receivables are earned from a small number of customers. As such, our production levels are dependent on these customers’ orders. See Note 13, Concentration of Customers . There have been numerous government initiatives over the past few years aimed at expanding the use of renewable energy, including the Inflation Reduction Act (IRA) in the U.S, and several policy initiatives in the European Union (EU) that are expected to accelerate the expansion of renewable energy and green technologies, simplify regulations, speed up permitting and promote cross-border projects to accelerate climate neutrality. Despite these favorable long-term policy trends, we expect reduced demand in the near term while the wind industry awaits clarity on the implementation guidance related to key components of the IRA, clarity around more robust policies in the EU, and industry headwinds caused by rising interest rates and inflation. We maintain our U.S. cash in bank deposit and money market mutual fund accounts that, at times, exceed U.S. federally insured limits. U.S. bank accounts are guaranteed by the Federal Deposit Insurance Corporation (FDIC) in an amount up to $ 250,000 during 2024 and 2023. U.S. money market mutual fund accounts are not guaranteed by the FDIC. At March 31, 2024 and December 31, 2023, we had $ 106.0 million and $ 116.0 million, respectively, of cash in bank deposit and money market mutual fund accounts in U.S. banks, which were in excess of FDIC limits. We have not experienced losses to date in any such accounts. We also maintain cash in bank deposit accounts outside the U.S. that are not subject to FDIC limits. At March 31, 2024, this included $ 4.3 million in Türkiye, $ 1.2 million in India, $ 2.8 million in Mexico and $ 2.5 million in other countries. As of December 31, 2023 , this included $ 40.6 million in Türkiye, $ 1.9 million in India, $ 1.2 million in Mexico and $ 1.3 million in other countries. We have not experienced losses to date in these accounts. In addition, at March 31, 2024 and December 31, 2023, we had short-term deposits in interest bearing accounts in the U.S. of $ 12.0 million and $ 10.8 million, respectively, which are reported as restricted cash in our condensed consolidated balance sheets. In addition, at March 31, 2024 and December 31, 2023, we had unrestricted cash and cash equivalents related to our discontinued operations of $ 0.9 million and $ 0.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3 Months Ended</t>
        </is>
      </c>
    </row>
    <row r="2">
      <c r="B2" s="2" t="inlineStr">
        <is>
          <t>Mar. 31, 2024</t>
        </is>
      </c>
    </row>
    <row r="3">
      <c r="A3" s="3" t="inlineStr">
        <is>
          <t>Product Warranties Disclosures [Abstract]</t>
        </is>
      </c>
      <c r="B3" s="4" t="inlineStr">
        <is>
          <t xml:space="preserve"> </t>
        </is>
      </c>
    </row>
    <row r="4">
      <c r="A4" s="4" t="inlineStr">
        <is>
          <t>Accrued Warranty</t>
        </is>
      </c>
      <c r="B4" s="4" t="inlineStr">
        <is>
          <t xml:space="preserve">Note 5. Accrued Warranty The warranty accrual activity for the periods noted consisted of the following:
Three Months Ended
March 31,
2024 2023
(in thousands)
Warranty accrual at beginning of period $ 37,483 $ 22,347
Accrual during the period 2,591 2,853
Cost of warranty services provided during the period ( 10,605 ) ( 4,264 )
Changes in estimate for pre-existing warranties, 8,031 2,037
Warranty accrual at end of period $ 37,500 $ 22,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6. Debt Long-term debt, net of current maturities, consisted of the following:
March 31, December 31,
2024 2023
(in thousands)
11 % Senior secured term loan—U.S. (1) $ 406,058 $ 395,041
5.25 % Convertible senior unsecured notes—U.S. (2) 132,500 132,500
Unsecured financing—EMEA 71,761 62,891
Secured and unsecured working capital—India 10,926 13,902
Equipment finance leases—Mexico 926 1,098
Equipment finance leases—EMEA 555 623
Other equipment finance leases 121 85
Total debt—principal 622,847 606,140
Less: Debt issuance costs ( 3,786 ) ( 4,023 )
Less: Debt discount (3) ( 109,447 ) ( 116,924 )
Total debt, net of debt issuance costs and debt discount 509,614 485,193
Less: Current maturities of long-term debt ( 78,576 ) ( 70,465 )
Long-term debt, net of current maturities $ 431,038 $ 414,728 (1) As of March 31, 2024, includes principal balance of $ 393.0 million and $ 13.1 million of paid in kind interest. (2) The requirements were not satisfied as of March 31, 2024 and as a result, the 5.25 % Convertible senior unsecured notes (the “Convertible Notes”) will not be eligible for optional conversion during the second quarter of 2024. (3) Unamortized debt discount is related to our 11 % senior secured term loan. The fair value of the senior secured term loan at issuance was $ 274.7 million, representing an initial $ 118.3 million discount. The debt discount is amortized to interest expense using the effective interest method over the term of th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Plans</t>
        </is>
      </c>
      <c r="B4" s="4" t="inlineStr">
        <is>
          <t xml:space="preserve">Note 7. Share-Based Compensation Plans During the three months ended March 31, 2024 , we granted to certain employees an aggregate of 514,457 timed-based restricted stock units (RSUs), 151,795 performance-based restricted stock units (PSUs) that vest upon achievement of annual, adjusted Earnings Before Interest, Tax, Depreciation and Amortization (EBITDA) targets measured from January 1, 2024 through December 31, 2026, 181,371 PSUs that vest upon achievement of certain cumulative total shareholder return (TSR) targets measured from January 1, 2024 through December 31, 2026 and 30,000 stock options. The RSUs that were granted during the period vest over a three-year period with 25 % of the RSUs vesting on the first and second anniversary of the grant date, and 50 % vesting on the third anniversary of the grant date. Each of the time-based and performance-based RSU awards are subject to the recipient’s continued service with us, the terms and conditions of our stock option and incentive plan and the applicable award agreement. Additionally, during the three months ended March 31, 2024, we issued 1,022,318 shares related to previous RSU awards with a guaranteed value. These additional shares were issued on the second anniversary of the grant date to maintain the original guaranteed award value. The share-based compensation expense recognized in the condensed consolidated statements of operations was as follows:
Three Months Ended
March 31,
2024 2023
(in thousands)
Cost of goods sold $ 757 $ 73
General and administrative expenses 1,832 2,480
Total share-based compensation expense $ 2,589 $ 2,553 The share-based compensation expense recognized by award type was as follows:
Three Months Ended
March 31,
2024 2023
(in thousands)
RSUs $ 1,975 $ 2,049
Stock options 242 154
PSUs 372 350
Total share-based compensation expense $ 2,589 $ 2,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Leases We have operating and finance leases for our manufacturing facilities, warehouses, offices, automobiles and certain of our machinery and equipment. Our leases have remaining lease terms of between one and ten years , some of which may include options to extend the leases up to ten years . The components of lease cost were as follows:
Three Months Ended
March 31,
2024 2023
(in thousands)
Total operating lease cost $ 7,254 $ 10,025
Finance lease cost
Amortization of assets under finance leases $ 1,089 $ 1,009
Interest on finance leases 77 33
Total finance lease cost $ 1,166 $ 1,042 Total lease assets and liabilities were as follows:
March 31, December 31,
2024 2023
(in thousands)
Operating Leases
Operating lease right of use assets $ 135,858 $ 136,124
Current operating lease liabilities $ 22,373 $ 22,017
Noncurrent operating lease liabilities 116,755 117,133
Total operating lease liabilities $ 139,128 $ 139,150
Finance Leases
Property, plant and equipment, gross $ 36,764 $ 37,044
Less: accumulated depreciation ( 30,068 ) ( 29,316 )
Total property, plant and equipment, net $ 6,696 $ 7,728
Current maturities of long-term debt $ 898 $ 1,035
Long-term debt, net of current maturities 704 771
Total finance lease liabilities $ 1,602 $ 1,806 Supplemental cash flow information related to leases was as follows:
Three Months Ended
March 31,
2024 2023
(in thousands)
Cash paid for amounts included in the measurement of lease liabilities:
Operating cash flows from operating leases $ 7,064 $ 9,297
Operating cash flows from finance leases 77 33
Financing cash flows from finance leases 297 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9. Income Taxes For the three months ended March 31, 2024 , we reported an income tax provision of $ 3.3 million as compared to an income tax provision of $ 3.9 million in the comparative prior year period. The decrease during the three months ended March 31, 2024, resulted primarily from the change in the mix of earnings of foreign jurisdictions. No changes in tax law occurred during the three months ended March 31, 2024 , which had a material impact on our income tax provision. We do not record a deferred tax liability related to unremitted earnings as we maintain our assertion to indefinitely reinvest our unremitted foreign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Note 10. Net Loss Per Common Share The following table sets forth the computation of basic and diluted net loss per common share:
Three Months Ended
March 31,
2024 2023
(in thousands, except per share data)
Numerator:
Net loss from continuing operations $ ( 61,797 ) $ ( 15,146 )
Preferred stock dividends and accretion — ( 15,173 )
Net loss from continuing operations attributable to common stockholders ( 61,797 ) ( 30,319 )
Net income (loss) from discontinued operations 329 ( 6,981 )
Net loss attributable to common stockholders $ ( 61,468 ) $ ( 37,300 )
Denominator:
Basic weighted-average shares outstanding 47,204 42,284
Effect of dilutive awards — —
Diluted weighted-average shares outstanding 47,204 42,284
Loss from continuing operations per common share:
Basic $ ( 1.31 ) $ ( 0.72 )
Diluted $ ( 1.31 ) $ ( 0.72 )
Income (loss) from discontinued operations per common share:
Basic $ 0.01 $ ( 0.16 )
Diluted $ 0.01 $ ( 0.16 )
Loss per common share:
Basic $ ( 1.30 ) $ ( 0.88 )
Diluted $ ( 1.30 ) $ ( 0.88 )
Dilutive shares excluded from the calculation 136 631
Anti-dilutive share-based compensation awards 1,180 69 We use the if-converted method for calculating any potential dilutive effect of the Convertible Notes on diluted net loss per common share. The Convertible Notes would have a diluted impact on net income per share when the average price of our Common Stock for a given period exceeds the respective conversion price of the Convertible Notes. During the three months ended March 31, 2024 and 2023, we had 8,816,881 potentially issuable shares of Common Stock related to our Convertible Notes that were not included in the computation of diluted net loss per common share as the effect of including these shares in the calculat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Note 11. Stockholders’ Deficit Accumulated Other Comprehensive Loss The following tables presents the changes in accumulated other comprehensive loss (AOCL) by component:
Three Months Ended March 31, 2024
Foreign Foreign
currency exchange
translation forward Total
adjustments contracts AOCL
(in thousands)
Balance at December 31, 2023 $ ( 7,627 ) $ — $ ( 7,627 )
Other comprehensive income before reclassifications ( 1,258 ) — ( 1,258 )
Amounts reclassified from AOCL — — —
Net tax effect — — —
Net current period other comprehensive income ( 1,258 ) — ( 1,258 )
Balance at March 31, 2024 $ ( 8,885 ) $ — $ ( 8,885 )
Three Months Ended March 31, 2023
Foreign Foreign
currency exchange
translation forward Total
adjustments contracts AOCL
(in thousands)
Balance at December 31, 2022 $ ( 10,845 ) $ ( 4,542 ) $ ( 15,387 )
Other comprehensive income before reclassifications 2,010 — 2,010
Amounts reclassified from AOCL — — —
Net tax effect — — —
Net current period other comprehensive income 2,010 — 2,010
Balance at March 31, 2023 $ ( 8,835 ) $ ( 4,542 ) $ ( 13,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From time to time, we are party to various lawsuits, claims, and other legal proceedings that arise in the ordinary course of business, some of which may not b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In January 2021, we received a complaint that was filed by the administrator for the Senvion GmbH (Senvion) insolvency estate in German insolvency court. The complaint asserts voidance against us in the aggregate amount of $ 13.3 million. The alleged voidance claims relate to payments that Senvion made to us for wind blades that we produced prior to Senvion filing for insolvency protection. We filed a response to these alleged voidance claims in August 2021 and filed a supplemental response in April 2022. We believe we have meritorious defenses to the alleged voidance claims. Due to the current procedural posture of this claim, we have determined that the ultimate outcome cannot be reasonably estima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6850</v>
      </c>
      <c r="C3" s="6" t="n">
        <v>161059</v>
      </c>
    </row>
    <row r="4">
      <c r="A4" s="4" t="inlineStr">
        <is>
          <t>Restricted cash</t>
        </is>
      </c>
      <c r="B4" s="5" t="n">
        <v>12035</v>
      </c>
      <c r="C4" s="5" t="n">
        <v>10838</v>
      </c>
    </row>
    <row r="5">
      <c r="A5" s="4" t="inlineStr">
        <is>
          <t>Accounts receivable</t>
        </is>
      </c>
      <c r="B5" s="5" t="n">
        <v>125870</v>
      </c>
      <c r="C5" s="5" t="n">
        <v>138029</v>
      </c>
    </row>
    <row r="6">
      <c r="A6" s="4" t="inlineStr">
        <is>
          <t>Contract assets</t>
        </is>
      </c>
      <c r="B6" s="5" t="n">
        <v>93149</v>
      </c>
      <c r="C6" s="5" t="n">
        <v>112237</v>
      </c>
    </row>
    <row r="7">
      <c r="A7" s="4" t="inlineStr">
        <is>
          <t>Prepaid expenses</t>
        </is>
      </c>
      <c r="B7" s="5" t="n">
        <v>18536</v>
      </c>
      <c r="C7" s="5" t="n">
        <v>17621</v>
      </c>
    </row>
    <row r="8">
      <c r="A8" s="4" t="inlineStr">
        <is>
          <t>Other current assets</t>
        </is>
      </c>
      <c r="B8" s="5" t="n">
        <v>41003</v>
      </c>
      <c r="C8" s="5" t="n">
        <v>34564</v>
      </c>
    </row>
    <row r="9">
      <c r="A9" s="4" t="inlineStr">
        <is>
          <t>Inventories</t>
        </is>
      </c>
      <c r="B9" s="5" t="n">
        <v>13679</v>
      </c>
      <c r="C9" s="5" t="n">
        <v>9420</v>
      </c>
    </row>
    <row r="10">
      <c r="A10" s="4" t="inlineStr">
        <is>
          <t>Assets held for sale</t>
        </is>
      </c>
      <c r="B10" s="5" t="n">
        <v>22253</v>
      </c>
      <c r="C10" s="5" t="n">
        <v>17787</v>
      </c>
    </row>
    <row r="11">
      <c r="A11" s="4" t="inlineStr">
        <is>
          <t>Current assets of discontinued operations</t>
        </is>
      </c>
      <c r="B11" s="5" t="n">
        <v>1036</v>
      </c>
      <c r="C11" s="5" t="n">
        <v>1520</v>
      </c>
    </row>
    <row r="12">
      <c r="A12" s="4" t="inlineStr">
        <is>
          <t>Total current assets</t>
        </is>
      </c>
      <c r="B12" s="5" t="n">
        <v>444411</v>
      </c>
      <c r="C12" s="5" t="n">
        <v>503075</v>
      </c>
    </row>
    <row r="13">
      <c r="A13" s="4" t="inlineStr">
        <is>
          <t>Property, plant and equipment, net</t>
        </is>
      </c>
      <c r="B13" s="5" t="n">
        <v>126379</v>
      </c>
      <c r="C13" s="5" t="n">
        <v>128808</v>
      </c>
    </row>
    <row r="14">
      <c r="A14" s="4" t="inlineStr">
        <is>
          <t>Operating lease right of use assets</t>
        </is>
      </c>
      <c r="B14" s="5" t="n">
        <v>135858</v>
      </c>
      <c r="C14" s="5" t="n">
        <v>136124</v>
      </c>
    </row>
    <row r="15">
      <c r="A15" s="4" t="inlineStr">
        <is>
          <t>Other noncurrent assets</t>
        </is>
      </c>
      <c r="B15" s="5" t="n">
        <v>39205</v>
      </c>
      <c r="C15" s="5" t="n">
        <v>36073</v>
      </c>
    </row>
    <row r="16">
      <c r="A16" s="4" t="inlineStr">
        <is>
          <t>Total assets</t>
        </is>
      </c>
      <c r="B16" s="5" t="n">
        <v>745853</v>
      </c>
      <c r="C16" s="5" t="n">
        <v>804080</v>
      </c>
    </row>
    <row r="17">
      <c r="A17" s="3" t="inlineStr">
        <is>
          <t>Current liabilities:</t>
        </is>
      </c>
      <c r="B17" s="4" t="inlineStr">
        <is>
          <t xml:space="preserve"> </t>
        </is>
      </c>
      <c r="C17" s="4" t="inlineStr">
        <is>
          <t xml:space="preserve"> </t>
        </is>
      </c>
    </row>
    <row r="18">
      <c r="A18" s="4" t="inlineStr">
        <is>
          <t>Accounts payable and accrued expenses</t>
        </is>
      </c>
      <c r="B18" s="5" t="n">
        <v>220300</v>
      </c>
      <c r="C18" s="5" t="n">
        <v>227723</v>
      </c>
    </row>
    <row r="19">
      <c r="A19" s="4" t="inlineStr">
        <is>
          <t>Accrued warranty</t>
        </is>
      </c>
      <c r="B19" s="5" t="n">
        <v>37500</v>
      </c>
      <c r="C19" s="5" t="n">
        <v>37483</v>
      </c>
    </row>
    <row r="20">
      <c r="A20" s="4" t="inlineStr">
        <is>
          <t>Current maturities of long-term debt</t>
        </is>
      </c>
      <c r="B20" s="5" t="n">
        <v>78576</v>
      </c>
      <c r="C20" s="5" t="n">
        <v>70465</v>
      </c>
    </row>
    <row r="21">
      <c r="A21" s="4" t="inlineStr">
        <is>
          <t>Current operating lease liabilities</t>
        </is>
      </c>
      <c r="B21" s="5" t="n">
        <v>22373</v>
      </c>
      <c r="C21" s="5" t="n">
        <v>22017</v>
      </c>
    </row>
    <row r="22">
      <c r="A22" s="4" t="inlineStr">
        <is>
          <t>Contract liabilities</t>
        </is>
      </c>
      <c r="B22" s="5" t="n">
        <v>10234</v>
      </c>
      <c r="C22" s="5" t="n">
        <v>24021</v>
      </c>
    </row>
    <row r="23">
      <c r="A23" s="4" t="inlineStr">
        <is>
          <t>Liabilities held for sale</t>
        </is>
      </c>
      <c r="B23" s="5" t="n">
        <v>2834</v>
      </c>
      <c r="C23" s="5" t="n">
        <v>1897</v>
      </c>
    </row>
    <row r="24">
      <c r="A24" s="4" t="inlineStr">
        <is>
          <t>Current liabilities of discontinued operations</t>
        </is>
      </c>
      <c r="B24" s="5" t="n">
        <v>1950</v>
      </c>
      <c r="C24" s="5" t="n">
        <v>2815</v>
      </c>
    </row>
    <row r="25">
      <c r="A25" s="4" t="inlineStr">
        <is>
          <t>Total current liabilities</t>
        </is>
      </c>
      <c r="B25" s="5" t="n">
        <v>373767</v>
      </c>
      <c r="C25" s="5" t="n">
        <v>386421</v>
      </c>
    </row>
    <row r="26">
      <c r="A26" s="4" t="inlineStr">
        <is>
          <t>Long-term debt, net of current maturities</t>
        </is>
      </c>
      <c r="B26" s="5" t="n">
        <v>431038</v>
      </c>
      <c r="C26" s="5" t="n">
        <v>414728</v>
      </c>
    </row>
    <row r="27">
      <c r="A27" s="4" t="inlineStr">
        <is>
          <t>Noncurrent operating lease liabilities</t>
        </is>
      </c>
      <c r="B27" s="5" t="n">
        <v>116755</v>
      </c>
      <c r="C27" s="5" t="n">
        <v>117133</v>
      </c>
    </row>
    <row r="28">
      <c r="A28" s="4" t="inlineStr">
        <is>
          <t>Other noncurrent liabilities</t>
        </is>
      </c>
      <c r="B28" s="5" t="n">
        <v>8360</v>
      </c>
      <c r="C28" s="5" t="n">
        <v>8102</v>
      </c>
    </row>
    <row r="29">
      <c r="A29" s="4" t="inlineStr">
        <is>
          <t>Total liabilities</t>
        </is>
      </c>
      <c r="B29" s="5" t="n">
        <v>929920</v>
      </c>
      <c r="C29" s="5" t="n">
        <v>926384</v>
      </c>
    </row>
    <row r="30">
      <c r="A30" s="4" t="inlineStr">
        <is>
          <t>Commitments and contingencies (Note 12)</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hares, $0.01 par value, 100,000 shares authorized, 48,514 shares issued and 47,469 shares outstanding at March 31,2024 and 100,000 shares authorized, 46,990 shares issued and 46,471 shares outstanding at December 31, 2023</t>
        </is>
      </c>
      <c r="B32" s="5" t="n">
        <v>485</v>
      </c>
      <c r="C32" s="5" t="n">
        <v>470</v>
      </c>
    </row>
    <row r="33">
      <c r="A33" s="4" t="inlineStr">
        <is>
          <t>Paid-in capital</t>
        </is>
      </c>
      <c r="B33" s="5" t="n">
        <v>433924</v>
      </c>
      <c r="C33" s="5" t="n">
        <v>431335</v>
      </c>
    </row>
    <row r="34">
      <c r="A34" s="4" t="inlineStr">
        <is>
          <t>Accumulated other comprehensive loss</t>
        </is>
      </c>
      <c r="B34" s="5" t="n">
        <v>-8885</v>
      </c>
      <c r="C34" s="5" t="n">
        <v>-7627</v>
      </c>
    </row>
    <row r="35">
      <c r="A35" s="4" t="inlineStr">
        <is>
          <t>Accumulated deficit</t>
        </is>
      </c>
      <c r="B35" s="5" t="n">
        <v>-597816</v>
      </c>
      <c r="C35" s="5" t="n">
        <v>-536348</v>
      </c>
    </row>
    <row r="36">
      <c r="A36" s="4" t="inlineStr">
        <is>
          <t>Treasury stock, at cost, 1,045 shares at March 31, 2024 and 519 shares at December 31, 2023</t>
        </is>
      </c>
      <c r="B36" s="5" t="n">
        <v>-11775</v>
      </c>
      <c r="C36" s="5" t="n">
        <v>-10134</v>
      </c>
    </row>
    <row r="37">
      <c r="A37" s="4" t="inlineStr">
        <is>
          <t>Total stockholders' deficit</t>
        </is>
      </c>
      <c r="B37" s="5" t="n">
        <v>-184067</v>
      </c>
      <c r="C37" s="5" t="n">
        <v>-122304</v>
      </c>
    </row>
    <row r="38">
      <c r="A38" s="4" t="inlineStr">
        <is>
          <t>Total liabilities and stockholders' deficit</t>
        </is>
      </c>
      <c r="B38" s="6" t="n">
        <v>745853</v>
      </c>
      <c r="C38" s="6" t="n">
        <v>804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ustomers</t>
        </is>
      </c>
      <c r="B4" s="4" t="inlineStr">
        <is>
          <t xml:space="preserve">Note 13. Concentration of Customers Net sales from certain customers (in thousands) in excess of 10 percent of our total consolidated net sales are as follows:
Three Months Ended
March 31,
2024 2023
Customer Net sales % of T otal Net sales % of T otal
Nordex $ 106,695 35.7 % $ 139,009 34.4 %
GE 100,066 33.5 81,256 20.1
Vestas 63,700 21.3 143,662 35.6 Trade accounts receivable from certain customers in excess of 10 percent of our total consolidated trade accounts receivable are as follows:
March 31, December 31,
2024 2023
Customer % of Total % of Total
Nordex 62.7 % 61.4 %
Enercon 17.0 17.6
Vestas 11.3 7.4
GE 7.8 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4. Segment Reporting Our operating segments are defined geographically into four geographic operating segments—(1) the U.S., (2) Mexico, (3) Europe, the Middle East and Africa (EMEA) and (4) India. For a detailed discussion of our operating segments, refer to the discussion in Note 22, Segment Reporting , to the Notes to Consolidated Financial Statements within our Annual Report on Form 10-K for the year ended December 31, 2023. Our U.S. and India segments operate in the U.S. dollar. Our Mexico segment operates in its local currency and includes a U.S. parent company that operates in the U.S. dollar. Our EMEA segment operates in the Euro. The following tables set forth certain information regarding each of our segments:
Three Months Ended
March 31,
2024 2023
(in thousands)
Net sales by segment:
U.S. $ 9,218 $ 15,620
Mexico 152,458 154,640
EMEA 96,628 167,513
India 40,758 66,293
Total net sales $ 299,062 $ 404,066
Net sales by geographic location:
United States $ 9,218 $ 15,620
Mexico 152,458 154,640
Türkiye 96,336 167,118
Spain 292 395
India 40,758 66,293
Total net sales $ 299,062 $ 404,066
Income (loss) from continuing operations:
U.S. (1) $ ( 6,634 ) $ ( 5,729 )
Mexico ( 27,263 ) ( 21,701 )
EMEA ( 5,501 ) 15,668
India 436 3,765
Total loss from continuing operations $ ( 38,962 ) $ ( 7,997 )
March 31, December 31,
2024 2023
(in thousands)
Property, plant and equipment, net:
U.S. $ 10,603 $ 10,660
Mexico 49,035 49,921
EMEA 40,025 40,435
India 26,716 27,792
Total property, plant and equipment, net $ 126,379 $ 128,808 (1) The losses from operations in our U.S. segment includes corporate general and administrative costs of $ 6.7 million for the three months ended March 31, 2024 , and $ 7.0 million in the comparative prior ye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The condensed consolidated financial statements included herein have been prepared by us without audit, pursuant to the rules and regulations of the SEC and should be read in conjunction with the audited consolidated financial statements for the year ended December 31, 2023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March 31, 2024, and the results of our operations, comprehensive income (loss) and cash flows for the periods presented. Interim results for the three months ended March 31, 2024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t>
        </is>
      </c>
    </row>
    <row r="5">
      <c r="A5" s="4" t="inlineStr">
        <is>
          <t>Accounting Pronouncements</t>
        </is>
      </c>
      <c r="B5" s="4" t="inlineStr">
        <is>
          <t xml:space="preserve">Recently Issued Accounting Pronouncements The Company has determined that no recent accounting pronouncements apply to our operations or could otherwise have a material impact o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major classes of assets and liabilities</t>
        </is>
      </c>
      <c r="B4" s="4" t="inlineStr">
        <is>
          <t xml:space="preserve">The following table presents the carrying amounts of major classes of assets and liabilities that were included in discontinued operations:
March 31, December 31,
2024 2023
(in thousands)
Cash and cash equivalents $ 852 $ 916
Other classes of assets that are not major 184 604
Total assets of discontinued operations $ 1,036 $ 1,520
Accounts payable and accrued expenses $ 1,116 $ 1,632
Accrued restructuring 834 1,183
Total liabilities of discontinued operations $ 1,950 $ 2,815 </t>
        </is>
      </c>
    </row>
    <row r="5">
      <c r="A5" s="4" t="inlineStr">
        <is>
          <t>Schedule Of discontinued operations income statement</t>
        </is>
      </c>
      <c r="B5" s="4" t="inlineStr">
        <is>
          <t>The following table presents the components of net income (loss) from discontinued operations:
Three Months Ended
March 31,
2024 2023
(In thousands)
Net sales $ — $ 2,167
Cost of sales 54 5,736
Gross loss ( 54 ) ( 3,569 )
(Gain) loss on sale of assets and asset impairments ( 338 ) 2,177
Restructuring charges, net — 1,458
Income (loss) from discontinued operations 284 ( 7,204 )
Total other income 45 223
Income (loss) before income taxes 329 ( 6,981 )
Income tax provision — —
Net income (loss) from discontinued operations $ 329 $ ( 6,981 )</t>
        </is>
      </c>
    </row>
    <row r="6">
      <c r="A6" s="4" t="inlineStr">
        <is>
          <t>Summarized of cash flows from discontinued operations</t>
        </is>
      </c>
      <c r="B6" s="4" t="inlineStr">
        <is>
          <t xml:space="preserve">The following table presents summarized cash flows from discontinued operations:
Three Months Ended
March 31,
2024 2023
(in thousands)
Net cash used in operating activities from discontinued operations $ ( 64 ) $ ( 8,067 )
Net cash used in investing activities from discontinued operations — ( 185 )
Additional non-cash items related to operating activities from discontinued operations:
Share-based compensation expense — 115 The following is a summary of our restructuring liability activity related to discontinued operations for the periods presented:
Severance Other Total
(in thousands)
Balance at December 31, 2023 $ 317 $ 866 $ 1,183
Restructuring charges, net — — —
Payments ( 317 ) ( 32 ) ( 349 )
Balance at March 31, 2024 $ — $ 834 $ 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Net Sales Revenue by Product for Each of Reportable Segments</t>
        </is>
      </c>
      <c r="B4" s="4" t="inlineStr">
        <is>
          <t xml:space="preserve">The following tables represent the disaggregation of our net sales by product for each of our reportable segments:
Three Months Ended March 31, 2024
U.S. Mexico EMEA India Total
(in thousands)
Wind blade, tooling and other wind $ — $ 152,361 $ 95,786 $ 40,758 $ 288,905
Automotive sales 5,016 — — — 5,016
Field service, inspection and 4,202 97 842 — 5,141
Total net sales $ 9,218 $ 152,458 $ 96,628 $ 40,758 $ 299,062
Three Months Ended March 31, 2023
U.S. Mexico EMEA India Total
(in thousands)
Wind blade, tooling and other wind $ — $ 154,462 $ 166,837 $ 66,293 $ 387,592
Automotive sales 10,261 — — — 10,261
Field service, inspection and 5,359 178 676 — 6,213
Total net sales $ 15,620 $ 154,640 $ 167,513 $ 66,293 $ 404,066 </t>
        </is>
      </c>
    </row>
    <row r="5">
      <c r="A5" s="4" t="inlineStr">
        <is>
          <t>Summary of Contract Assets and Contract Liabilities</t>
        </is>
      </c>
      <c r="B5" s="4" t="inlineStr">
        <is>
          <t>Contract assets and contract liabilities consisted of the following:
March 31, December 31,
2024 2023 $ Change
(in thousands)
Gross contract assets $ 136,306 $ 121,483 $ 14,823
Less: reclassification from contract liabilities ( 43,157 ) ( 9,246 ) ( 33,911 )
Contract assets $ 93,149 $ 112,237 $ ( 19,088 )
March 31, December 31,
2024 2023 $ Change
(in thousands)
Gross contract liabilities $ 53,391 $ 33,267 $ 20,124
Less: reclassification to contract assets ( 43,157 ) ( 9,246 ) ( 33,911 )
Contract liabilities $ 10,234 $ 24,021 $ ( 13,787 )</t>
        </is>
      </c>
    </row>
    <row r="6">
      <c r="A6" s="4" t="inlineStr">
        <is>
          <t>Schedule of Estimate to Recognize Remaining Performance Obligations as Revenue</t>
        </is>
      </c>
      <c r="B6" s="4" t="inlineStr">
        <is>
          <t>We estimate that we will recognize the remaining performance obligations as revenue as follows:
$ % of Total
(in thousands)
Year Ending December 31,
Remainder of 2024 $ 882,763 72.4 %
2025 335,952 27.6
Total remaining performance obligations $ 1,218,715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Warranty Accrual Activity</t>
        </is>
      </c>
      <c r="B4" s="4" t="inlineStr">
        <is>
          <t xml:space="preserve">The warranty accrual activity for the periods noted consisted of the following:
Three Months Ended
March 31,
2024 2023
(in thousands)
Warranty accrual at beginning of period $ 37,483 $ 22,347
Accrual during the period 2,591 2,853
Cost of warranty services provided during the period ( 10,605 ) ( 4,264 )
Changes in estimate for pre-existing warranties, 8,031 2,037
Warranty accrual at end of period $ 37,500 $ 22,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Net of Debt Issuance Costs and Current Maturities</t>
        </is>
      </c>
      <c r="B4" s="4" t="inlineStr">
        <is>
          <t>Long-term debt, net of current maturities, consisted of the following:
March 31, December 31,
2024 2023
(in thousands)
11 % Senior secured term loan—U.S. (1) $ 406,058 $ 395,041
5.25 % Convertible senior unsecured notes—U.S. (2) 132,500 132,500
Unsecured financing—EMEA 71,761 62,891
Secured and unsecured working capital—India 10,926 13,902
Equipment finance leases—Mexico 926 1,098
Equipment finance leases—EMEA 555 623
Other equipment finance leases 121 85
Total debt—principal 622,847 606,140
Less: Debt issuance costs ( 3,786 ) ( 4,023 )
Less: Debt discount (3) ( 109,447 ) ( 116,924 )
Total debt, net of debt issuance costs and debt discount 509,614 485,193
Less: Current maturities of long-term debt ( 78,576 ) ( 70,465 )
Long-term debt, net of current maturities $ 431,038 $ 414,728 (1) As of March 31, 2024, includes principal balance of $ 393.0 million and $ 13.1 million of paid in kind interest. (2) The requirements were not satisfied as of March 31, 2024 and as a result, the 5.25 % Convertible senior unsecured notes (the “Convertible Notes”) will not be eligible for optional conversion during the second quarter of 2024. (3) Unamortized debt discount is related to our 11 % senior secured term loan. The fair value of the senior secured term loan at issuance was $ 274.7 million, representing an initial $ 118.3 million discount. The debt discount is amortized to interest expense using the effective interest method over the term of the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 Recognized in Condensed Consolidated Statements of Operations</t>
        </is>
      </c>
      <c r="B4" s="4" t="inlineStr">
        <is>
          <t xml:space="preserve">The share-based compensation expense recognized in the condensed consolidated statements of operations was as follows:
Three Months Ended
March 31,
2024 2023
(in thousands)
Cost of goods sold $ 757 $ 73
General and administrative expenses 1,832 2,480
Total share-based compensation expense $ 2,589 $ 2,553 </t>
        </is>
      </c>
    </row>
    <row r="5">
      <c r="A5" s="4" t="inlineStr">
        <is>
          <t>Schedule of Share-based Compensation Arrangements by Share-based Payment Award</t>
        </is>
      </c>
      <c r="B5" s="4" t="inlineStr">
        <is>
          <t xml:space="preserve">The share-based compensation expense recognized by award type was as follows:
Three Months Ended
March 31,
2024 2023
(in thousands)
RSUs $ 1,975 $ 2,049
Stock options 242 154
PSUs 372 350
Total share-based compensation expense $ 2,589 $ 2,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Cost</t>
        </is>
      </c>
      <c r="B4" s="4" t="inlineStr">
        <is>
          <t xml:space="preserve">The components of lease cost were as follows:
Three Months Ended
March 31,
2024 2023
(in thousands)
Total operating lease cost $ 7,254 $ 10,025
Finance lease cost
Amortization of assets under finance leases $ 1,089 $ 1,009
Interest on finance leases 77 33
Total finance lease cost $ 1,166 $ 1,042 </t>
        </is>
      </c>
    </row>
    <row r="5">
      <c r="A5" s="4" t="inlineStr">
        <is>
          <t>Schedule of Lease Assets and Liabilities</t>
        </is>
      </c>
      <c r="B5" s="4" t="inlineStr">
        <is>
          <t xml:space="preserve">Total lease assets and liabilities were as follows:
March 31, December 31,
2024 2023
(in thousands)
Operating Leases
Operating lease right of use assets $ 135,858 $ 136,124
Current operating lease liabilities $ 22,373 $ 22,017
Noncurrent operating lease liabilities 116,755 117,133
Total operating lease liabilities $ 139,128 $ 139,150
Finance Leases
Property, plant and equipment, gross $ 36,764 $ 37,044
Less: accumulated depreciation ( 30,068 ) ( 29,316 )
Total property, plant and equipment, net $ 6,696 $ 7,728
Current maturities of long-term debt $ 898 $ 1,035
Long-term debt, net of current maturities 704 771
Total finance lease liabilities $ 1,602 $ 1,806 </t>
        </is>
      </c>
    </row>
    <row r="6">
      <c r="A6" s="4" t="inlineStr">
        <is>
          <t>Other Information Related to Leases</t>
        </is>
      </c>
      <c r="B6" s="4" t="inlineStr">
        <is>
          <t xml:space="preserve">Supplemental cash flow information related to leases was as follows:
Three Months Ended
March 31,
2024 2023
(in thousands)
Cash paid for amounts included in the measurement of lease liabilities:
Operating cash flows from operating leases $ 7,064 $ 9,297
Operating cash flows from finance leases 77 33
Financing cash flows from finance leases 297 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Common Share</t>
        </is>
      </c>
      <c r="B4" s="4" t="inlineStr">
        <is>
          <t xml:space="preserve">The following table sets forth the computation of basic and diluted net loss per common share:
Three Months Ended
March 31,
2024 2023
(in thousands, except per share data)
Numerator:
Net loss from continuing operations $ ( 61,797 ) $ ( 15,146 )
Preferred stock dividends and accretion — ( 15,173 )
Net loss from continuing operations attributable to common stockholders ( 61,797 ) ( 30,319 )
Net income (loss) from discontinued operations 329 ( 6,981 )
Net loss attributable to common stockholders $ ( 61,468 ) $ ( 37,300 )
Denominator:
Basic weighted-average shares outstanding 47,204 42,284
Effect of dilutive awards — —
Diluted weighted-average shares outstanding 47,204 42,284
Loss from continuing operations per common share:
Basic $ ( 1.31 ) $ ( 0.72 )
Diluted $ ( 1.31 ) $ ( 0.72 )
Income (loss) from discontinued operations per common share:
Basic $ 0.01 $ ( 0.16 )
Diluted $ 0.01 $ ( 0.16 )
Loss per common share:
Basic $ ( 1.30 ) $ ( 0.88 )
Diluted $ ( 1.30 ) $ ( 0.88 )
Dilutive shares excluded from the calculation 136 631
Anti-dilutive share-based compensation awards 1,180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48514000</v>
      </c>
      <c r="C5" s="5" t="n">
        <v>46990000</v>
      </c>
    </row>
    <row r="6">
      <c r="A6" s="4" t="inlineStr">
        <is>
          <t>Common stock, shares outstanding</t>
        </is>
      </c>
      <c r="B6" s="5" t="n">
        <v>47469000</v>
      </c>
      <c r="C6" s="5" t="n">
        <v>46471000</v>
      </c>
    </row>
    <row r="7">
      <c r="A7" s="4" t="inlineStr">
        <is>
          <t>Treasury stock</t>
        </is>
      </c>
      <c r="B7" s="5" t="n">
        <v>1045000</v>
      </c>
      <c r="C7" s="5" t="n">
        <v>5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Loss</t>
        </is>
      </c>
      <c r="B4" s="4" t="inlineStr">
        <is>
          <t>The following tables presents the changes in accumulated other comprehensive loss (AOCL) by component:
Three Months Ended March 31, 2024
Foreign Foreign
currency exchange
translation forward Total
adjustments contracts AOCL
(in thousands)
Balance at December 31, 2023 $ ( 7,627 ) $ — $ ( 7,627 )
Other comprehensive income before reclassifications ( 1,258 ) — ( 1,258 )
Amounts reclassified from AOCL — — —
Net tax effect — — —
Net current period other comprehensive income ( 1,258 ) — ( 1,258 )
Balance at March 31, 2024 $ ( 8,885 ) $ — $ ( 8,885 )
Three Months Ended March 31, 2023
Foreign Foreign
currency exchange
translation forward Total
adjustments contracts AOCL
(in thousands)
Balance at December 31, 2022 $ ( 10,845 ) $ ( 4,542 ) $ ( 15,387 )
Other comprehensive income before reclassifications 2,010 — 2,010
Amounts reclassified from AOCL — — —
Net tax effect — — —
Net current period other comprehensive income 2,010 — 2,010
Balance at March 31, 2023 $ ( 8,835 ) $ ( 4,542 ) $ ( 13,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Revenues from Customers</t>
        </is>
      </c>
      <c r="B4" s="4" t="inlineStr">
        <is>
          <t xml:space="preserve">Net sales from certain customers (in thousands) in excess of 10 percent of our total consolidated net sales are as follows:
Three Months Ended
March 31,
2024 2023
Customer Net sales % of T otal Net sales % of T otal
Nordex $ 106,695 35.7 % $ 139,009 34.4 %
GE 100,066 33.5 81,256 20.1
Vestas 63,700 21.3 143,662 35.6 </t>
        </is>
      </c>
    </row>
    <row r="5">
      <c r="A5" s="4" t="inlineStr">
        <is>
          <t>Schedule of Trade Accounts Receivable from Certain Customers</t>
        </is>
      </c>
      <c r="B5" s="4" t="inlineStr">
        <is>
          <t xml:space="preserve">Trade accounts receivable from certain customers in excess of 10 percent of our total consolidated trade accounts receivable are as follows:
March 31, December 31,
2024 2023
Customer % of Total % of Total
Nordex 62.7 % 61.4 %
Enercon 17.0 17.6
Vestas 11.3 7.4
GE 7.8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The following tables set forth certain information regarding each of our segments:
Three Months Ended
March 31,
2024 2023
(in thousands)
Net sales by segment:
U.S. $ 9,218 $ 15,620
Mexico 152,458 154,640
EMEA 96,628 167,513
India 40,758 66,293
Total net sales $ 299,062 $ 404,066
Net sales by geographic location:
United States $ 9,218 $ 15,620
Mexico 152,458 154,640
Türkiye 96,336 167,118
Spain 292 395
India 40,758 66,293
Total net sales $ 299,062 $ 404,066
Income (loss) from continuing operations:
U.S. (1) $ ( 6,634 ) $ ( 5,729 )
Mexico ( 27,263 ) ( 21,701 )
EMEA ( 5,501 ) 15,668
India 436 3,765
Total loss from continuing operations $ ( 38,962 ) $ ( 7,997 )
March 31, December 31,
2024 2023
(in thousands)
Property, plant and equipment, net:
U.S. $ 10,603 $ 10,660
Mexico 49,035 49,921
EMEA 40,025 40,435
India 26,716 27,792
Total property, plant and equipment, net $ 126,379 $ 128,808 (1) The losses from operations in our U.S. segment includes corporate general and administrative costs of $ 6.7 million for the three months ended March 31, 2024 , and $ 7.0 million in the comparative prior year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 Schedule Of discontinued major classes of assets and liabilities (Details) - Discontinued Operations - USD ($) $ in Thousands (Details) - Segment Discontinued Operations [Member]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852</v>
      </c>
      <c r="C3" s="6" t="n">
        <v>916</v>
      </c>
    </row>
    <row r="4">
      <c r="A4" s="4" t="inlineStr">
        <is>
          <t>Other classes of assets that are not major</t>
        </is>
      </c>
      <c r="B4" s="5" t="n">
        <v>184</v>
      </c>
      <c r="C4" s="5" t="n">
        <v>604</v>
      </c>
    </row>
    <row r="5">
      <c r="A5" s="4" t="inlineStr">
        <is>
          <t>Total assets of discontinued operations</t>
        </is>
      </c>
      <c r="B5" s="5" t="n">
        <v>1036</v>
      </c>
      <c r="C5" s="5" t="n">
        <v>1520</v>
      </c>
    </row>
    <row r="6">
      <c r="A6" s="4" t="inlineStr">
        <is>
          <t>Accounts payable and accrued expenses</t>
        </is>
      </c>
      <c r="B6" s="5" t="n">
        <v>1116</v>
      </c>
      <c r="C6" s="5" t="n">
        <v>1632</v>
      </c>
    </row>
    <row r="7">
      <c r="A7" s="4" t="inlineStr">
        <is>
          <t>Accrued restructuring</t>
        </is>
      </c>
      <c r="B7" s="5" t="n">
        <v>834</v>
      </c>
      <c r="C7" s="5" t="n">
        <v>1183</v>
      </c>
    </row>
    <row r="8">
      <c r="A8" s="4" t="inlineStr">
        <is>
          <t>Total liabilities of discontinued operations</t>
        </is>
      </c>
      <c r="B8" s="6" t="n">
        <v>1950</v>
      </c>
      <c r="C8" s="6" t="n">
        <v>2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omponents Of Net Income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6" t="n">
        <v>299062</v>
      </c>
      <c r="C4" s="6" t="n">
        <v>404066</v>
      </c>
    </row>
    <row r="5">
      <c r="A5" s="4" t="inlineStr">
        <is>
          <t>Cost of sales</t>
        </is>
      </c>
      <c r="B5" s="5" t="n">
        <v>307084</v>
      </c>
      <c r="C5" s="5" t="n">
        <v>399381</v>
      </c>
    </row>
    <row r="6">
      <c r="A6" s="4" t="inlineStr">
        <is>
          <t>Startup and transition costs</t>
        </is>
      </c>
      <c r="B6" s="5" t="n">
        <v>22229</v>
      </c>
      <c r="C6" s="5" t="n">
        <v>1980</v>
      </c>
    </row>
    <row r="7">
      <c r="A7" s="4" t="inlineStr">
        <is>
          <t>Total cost of goods sold</t>
        </is>
      </c>
      <c r="B7" s="5" t="n">
        <v>329313</v>
      </c>
      <c r="C7" s="5" t="n">
        <v>401361</v>
      </c>
    </row>
    <row r="8">
      <c r="A8" s="4" t="inlineStr">
        <is>
          <t>Gross profit</t>
        </is>
      </c>
      <c r="B8" s="5" t="n">
        <v>-30251</v>
      </c>
      <c r="C8" s="5" t="n">
        <v>2705</v>
      </c>
    </row>
    <row r="9">
      <c r="A9" s="4" t="inlineStr">
        <is>
          <t>General and administrative expenses</t>
        </is>
      </c>
      <c r="B9" s="5" t="n">
        <v>6699</v>
      </c>
      <c r="C9" s="5" t="n">
        <v>7034</v>
      </c>
    </row>
    <row r="10">
      <c r="A10" s="4" t="inlineStr">
        <is>
          <t>Loss on sale of assets and asset impairments</t>
        </is>
      </c>
      <c r="B10" s="5" t="n">
        <v>-1830</v>
      </c>
      <c r="C10" s="5" t="n">
        <v>3593</v>
      </c>
    </row>
    <row r="11">
      <c r="A11" s="4" t="inlineStr">
        <is>
          <t>Restructuring Charges</t>
        </is>
      </c>
      <c r="B11" s="5" t="n">
        <v>182</v>
      </c>
      <c r="C11" s="5" t="n">
        <v>75</v>
      </c>
    </row>
    <row r="12">
      <c r="A12" s="4" t="inlineStr">
        <is>
          <t>Loss from continuing operations</t>
        </is>
      </c>
      <c r="B12" s="5" t="n">
        <v>-38962</v>
      </c>
      <c r="C12" s="5" t="n">
        <v>-7997</v>
      </c>
    </row>
    <row r="13">
      <c r="A13" s="3" t="inlineStr">
        <is>
          <t>Other income (expense):</t>
        </is>
      </c>
      <c r="B13" s="4" t="inlineStr">
        <is>
          <t xml:space="preserve"> </t>
        </is>
      </c>
      <c r="C13" s="4" t="inlineStr">
        <is>
          <t xml:space="preserve"> </t>
        </is>
      </c>
    </row>
    <row r="14">
      <c r="A14" s="4" t="inlineStr">
        <is>
          <t>Gain (Loss), Foreign Currency Transaction, before Tax</t>
        </is>
      </c>
      <c r="B14" s="5" t="n">
        <v>-640</v>
      </c>
      <c r="C14" s="5" t="n">
        <v>-1214</v>
      </c>
    </row>
    <row r="15">
      <c r="A15" s="4" t="inlineStr">
        <is>
          <t>Miscellaneous income</t>
        </is>
      </c>
      <c r="B15" s="5" t="n">
        <v>2479</v>
      </c>
      <c r="C15" s="5" t="n">
        <v>453</v>
      </c>
    </row>
    <row r="16">
      <c r="A16" s="4" t="inlineStr">
        <is>
          <t>Nonoperating Income (Expense)</t>
        </is>
      </c>
      <c r="B16" s="5" t="n">
        <v>-19546</v>
      </c>
      <c r="C16" s="5" t="n">
        <v>-3289</v>
      </c>
    </row>
    <row r="17">
      <c r="A17" s="4" t="inlineStr">
        <is>
          <t>Loss before income taxes</t>
        </is>
      </c>
      <c r="B17" s="5" t="n">
        <v>-58508</v>
      </c>
      <c r="C17" s="5" t="n">
        <v>-11286</v>
      </c>
    </row>
    <row r="18">
      <c r="A18" s="4" t="inlineStr">
        <is>
          <t>Income tax provision</t>
        </is>
      </c>
      <c r="B18" s="5" t="n">
        <v>3289</v>
      </c>
      <c r="C18" s="5" t="n">
        <v>3860</v>
      </c>
    </row>
    <row r="19">
      <c r="A19" s="4" t="inlineStr">
        <is>
          <t>Net income (loss) from discontinued operations</t>
        </is>
      </c>
      <c r="B19" s="5" t="n">
        <v>329</v>
      </c>
      <c r="C19" s="5" t="n">
        <v>-6981</v>
      </c>
    </row>
    <row r="20">
      <c r="A20" s="4" t="inlineStr">
        <is>
          <t>Segment Discontinued Operations [Member]</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Net sales</t>
        </is>
      </c>
      <c r="B22" s="5" t="n">
        <v>0</v>
      </c>
      <c r="C22" s="5" t="n">
        <v>2167</v>
      </c>
    </row>
    <row r="23">
      <c r="A23" s="4" t="inlineStr">
        <is>
          <t>Cost of sales</t>
        </is>
      </c>
      <c r="B23" s="5" t="n">
        <v>54</v>
      </c>
      <c r="C23" s="5" t="n">
        <v>5736</v>
      </c>
    </row>
    <row r="24">
      <c r="A24" s="4" t="inlineStr">
        <is>
          <t>Gross profit</t>
        </is>
      </c>
      <c r="B24" s="5" t="n">
        <v>-54</v>
      </c>
      <c r="C24" s="5" t="n">
        <v>-3569</v>
      </c>
    </row>
    <row r="25">
      <c r="A25" s="4" t="inlineStr">
        <is>
          <t>Loss on sale of assets and asset impairments</t>
        </is>
      </c>
      <c r="B25" s="5" t="n">
        <v>-338</v>
      </c>
      <c r="C25" s="5" t="n">
        <v>2177</v>
      </c>
    </row>
    <row r="26">
      <c r="A26" s="4" t="inlineStr">
        <is>
          <t>Restructuring Charges</t>
        </is>
      </c>
      <c r="B26" s="5" t="n">
        <v>0</v>
      </c>
      <c r="C26" s="5" t="n">
        <v>1458</v>
      </c>
    </row>
    <row r="27">
      <c r="A27" s="4" t="inlineStr">
        <is>
          <t>Loss from continuing operations</t>
        </is>
      </c>
      <c r="B27" s="5" t="n">
        <v>284</v>
      </c>
      <c r="C27" s="5" t="n">
        <v>-7204</v>
      </c>
    </row>
    <row r="28">
      <c r="A28" s="3" t="inlineStr">
        <is>
          <t>Other income (expense):</t>
        </is>
      </c>
      <c r="B28" s="4" t="inlineStr">
        <is>
          <t xml:space="preserve"> </t>
        </is>
      </c>
      <c r="C28" s="4" t="inlineStr">
        <is>
          <t xml:space="preserve"> </t>
        </is>
      </c>
    </row>
    <row r="29">
      <c r="A29" s="4" t="inlineStr">
        <is>
          <t>Nonoperating Income (Expense)</t>
        </is>
      </c>
      <c r="B29" s="5" t="n">
        <v>45</v>
      </c>
      <c r="C29" s="5" t="n">
        <v>223</v>
      </c>
    </row>
    <row r="30">
      <c r="A30" s="4" t="inlineStr">
        <is>
          <t>Loss before income taxes</t>
        </is>
      </c>
      <c r="B30" s="5" t="n">
        <v>329</v>
      </c>
      <c r="C30" s="5" t="n">
        <v>-6981</v>
      </c>
    </row>
    <row r="31">
      <c r="A31" s="4" t="inlineStr">
        <is>
          <t>Income tax provision</t>
        </is>
      </c>
      <c r="B31" s="5" t="n">
        <v>0</v>
      </c>
      <c r="C31" s="5" t="n">
        <v>0</v>
      </c>
    </row>
    <row r="32">
      <c r="A32" s="4" t="inlineStr">
        <is>
          <t>Net income (loss) from discontinued operations</t>
        </is>
      </c>
      <c r="B32" s="6" t="n">
        <v>329</v>
      </c>
      <c r="C32" s="6" t="n">
        <v>-69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Cash Flow Activity (Details) - USD ($) $ in Thousands</t>
        </is>
      </c>
      <c r="B1" s="2" t="inlineStr">
        <is>
          <t>3 Months Ended</t>
        </is>
      </c>
    </row>
    <row r="2">
      <c r="B2" s="2" t="inlineStr">
        <is>
          <t>Mar. 31, 2024</t>
        </is>
      </c>
      <c r="C2" s="2" t="inlineStr">
        <is>
          <t>Mar. 31, 2023</t>
        </is>
      </c>
    </row>
    <row r="3">
      <c r="A3" s="3" t="inlineStr">
        <is>
          <t>Discontinued Operation, Alternative Cash Flow Information [Abstract]</t>
        </is>
      </c>
      <c r="B3" s="4" t="inlineStr">
        <is>
          <t xml:space="preserve"> </t>
        </is>
      </c>
      <c r="C3" s="4" t="inlineStr">
        <is>
          <t xml:space="preserve"> </t>
        </is>
      </c>
    </row>
    <row r="4">
      <c r="A4" s="4" t="inlineStr">
        <is>
          <t>Share-based compensation expense</t>
        </is>
      </c>
      <c r="B4" s="6" t="n">
        <v>2589</v>
      </c>
      <c r="C4" s="6" t="n">
        <v>2668</v>
      </c>
    </row>
    <row r="5">
      <c r="A5" s="4" t="inlineStr">
        <is>
          <t>Segment Discontinued Operations [Member]</t>
        </is>
      </c>
      <c r="B5" s="4" t="inlineStr">
        <is>
          <t xml:space="preserve"> </t>
        </is>
      </c>
      <c r="C5" s="4" t="inlineStr">
        <is>
          <t xml:space="preserve"> </t>
        </is>
      </c>
    </row>
    <row r="6">
      <c r="A6" s="4" t="inlineStr">
        <is>
          <t>Net cash used in operating activities from discontinued operations</t>
        </is>
      </c>
      <c r="B6" s="5" t="n">
        <v>-64</v>
      </c>
      <c r="C6" s="5" t="n">
        <v>-8067</v>
      </c>
    </row>
    <row r="7">
      <c r="A7" s="4" t="inlineStr">
        <is>
          <t>Net cash used in investing activities from discontinued operations</t>
        </is>
      </c>
      <c r="B7" s="5" t="n">
        <v>0</v>
      </c>
      <c r="C7" s="5" t="n">
        <v>-185</v>
      </c>
    </row>
    <row r="8">
      <c r="A8" s="3" t="inlineStr">
        <is>
          <t>Discontinued Operation, Alternative Cash Flow Information [Abstract]</t>
        </is>
      </c>
      <c r="B8" s="4" t="inlineStr">
        <is>
          <t xml:space="preserve"> </t>
        </is>
      </c>
      <c r="C8" s="4" t="inlineStr">
        <is>
          <t xml:space="preserve"> </t>
        </is>
      </c>
    </row>
    <row r="9">
      <c r="A9" s="4" t="inlineStr">
        <is>
          <t>Share-based compensation expense</t>
        </is>
      </c>
      <c r="B9" s="6" t="n">
        <v>0</v>
      </c>
      <c r="C9" s="6" t="n">
        <v>1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Restructuring Liability (Details) - Segment Discontinued Operations [Member]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Reserve, Beginning Balance</t>
        </is>
      </c>
      <c r="B4" s="6" t="n">
        <v>1183</v>
      </c>
    </row>
    <row r="5">
      <c r="A5" s="4" t="inlineStr">
        <is>
          <t>Restructuring charges, net</t>
        </is>
      </c>
      <c r="B5" s="5" t="n">
        <v>0</v>
      </c>
    </row>
    <row r="6">
      <c r="A6" s="4" t="inlineStr">
        <is>
          <t>Payments</t>
        </is>
      </c>
      <c r="B6" s="5" t="n">
        <v>-349</v>
      </c>
    </row>
    <row r="7">
      <c r="A7" s="4" t="inlineStr">
        <is>
          <t>Restructuring Reserve, Ending Balance</t>
        </is>
      </c>
      <c r="B7" s="5" t="n">
        <v>834</v>
      </c>
    </row>
    <row r="8">
      <c r="A8" s="4" t="inlineStr">
        <is>
          <t>Employee Severance Member</t>
        </is>
      </c>
      <c r="B8" s="4" t="inlineStr">
        <is>
          <t xml:space="preserve"> </t>
        </is>
      </c>
    </row>
    <row r="9">
      <c r="A9" s="3" t="inlineStr">
        <is>
          <t>Restructuring Cost and Reserve [Line Items]</t>
        </is>
      </c>
      <c r="B9" s="4" t="inlineStr">
        <is>
          <t xml:space="preserve"> </t>
        </is>
      </c>
    </row>
    <row r="10">
      <c r="A10" s="4" t="inlineStr">
        <is>
          <t>Restructuring Reserve, Beginning Balance</t>
        </is>
      </c>
      <c r="B10" s="5" t="n">
        <v>317</v>
      </c>
    </row>
    <row r="11">
      <c r="A11" s="4" t="inlineStr">
        <is>
          <t>Restructuring charges, net</t>
        </is>
      </c>
      <c r="B11" s="5" t="n">
        <v>0</v>
      </c>
    </row>
    <row r="12">
      <c r="A12" s="4" t="inlineStr">
        <is>
          <t>Payments</t>
        </is>
      </c>
      <c r="B12" s="5" t="n">
        <v>-317</v>
      </c>
    </row>
    <row r="13">
      <c r="A13" s="4" t="inlineStr">
        <is>
          <t>Restructuring Reserve, Ending Balance</t>
        </is>
      </c>
      <c r="B13" s="5" t="n">
        <v>0</v>
      </c>
    </row>
    <row r="14">
      <c r="A14" s="4" t="inlineStr">
        <is>
          <t>Other Restructuring Member</t>
        </is>
      </c>
      <c r="B14" s="4" t="inlineStr">
        <is>
          <t xml:space="preserve"> </t>
        </is>
      </c>
    </row>
    <row r="15">
      <c r="A15" s="3" t="inlineStr">
        <is>
          <t>Restructuring Cost and Reserve [Line Items]</t>
        </is>
      </c>
      <c r="B15" s="4" t="inlineStr">
        <is>
          <t xml:space="preserve"> </t>
        </is>
      </c>
    </row>
    <row r="16">
      <c r="A16" s="4" t="inlineStr">
        <is>
          <t>Restructuring Reserve, Beginning Balance</t>
        </is>
      </c>
      <c r="B16" s="5" t="n">
        <v>866</v>
      </c>
    </row>
    <row r="17">
      <c r="A17" s="4" t="inlineStr">
        <is>
          <t>Restructuring charges, net</t>
        </is>
      </c>
      <c r="B17" s="5" t="n">
        <v>0</v>
      </c>
    </row>
    <row r="18">
      <c r="A18" s="4" t="inlineStr">
        <is>
          <t>Payments</t>
        </is>
      </c>
      <c r="B18" s="5" t="n">
        <v>-32</v>
      </c>
    </row>
    <row r="19">
      <c r="A19" s="4" t="inlineStr">
        <is>
          <t>Restructuring Reserve, Ending Balance</t>
        </is>
      </c>
      <c r="B19" s="6" t="n">
        <v>8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Net Sales Revenue by Product for Each of Reportable Segments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299062</v>
      </c>
      <c r="C4" s="6" t="n">
        <v>404066</v>
      </c>
    </row>
    <row r="5">
      <c r="A5" s="4" t="inlineStr">
        <is>
          <t>U.S.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9218</v>
      </c>
      <c r="C7" s="5" t="n">
        <v>15620</v>
      </c>
    </row>
    <row r="8">
      <c r="A8" s="4" t="inlineStr">
        <is>
          <t>Mexico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52458</v>
      </c>
      <c r="C10" s="5" t="n">
        <v>154640</v>
      </c>
    </row>
    <row r="11">
      <c r="A11" s="4" t="inlineStr">
        <is>
          <t>EMEA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96628</v>
      </c>
      <c r="C13" s="5" t="n">
        <v>167513</v>
      </c>
    </row>
    <row r="14">
      <c r="A14" s="4" t="inlineStr">
        <is>
          <t>India Seg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0758</v>
      </c>
      <c r="C16" s="5" t="n">
        <v>66293</v>
      </c>
    </row>
    <row r="17">
      <c r="A17" s="4" t="inlineStr">
        <is>
          <t>Wind Blade, Tooling and Other Wind Related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88905</v>
      </c>
      <c r="C19" s="5" t="n">
        <v>387592</v>
      </c>
    </row>
    <row r="20">
      <c r="A20" s="4" t="inlineStr">
        <is>
          <t>Wind Blade, Tooling and Other Wind Related Sales [Member] | U.S. Seg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0</v>
      </c>
      <c r="C22" s="5" t="n">
        <v>0</v>
      </c>
    </row>
    <row r="23">
      <c r="A23" s="4" t="inlineStr">
        <is>
          <t>Wind Blade, Tooling and Other Wind Related Sales [Member] | Mexico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52361</v>
      </c>
      <c r="C25" s="5" t="n">
        <v>154462</v>
      </c>
    </row>
    <row r="26">
      <c r="A26" s="4" t="inlineStr">
        <is>
          <t>Wind Blade, Tooling and Other Wind Related Sales [Member] | EMEA Seg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95786</v>
      </c>
      <c r="C28" s="5" t="n">
        <v>166837</v>
      </c>
    </row>
    <row r="29">
      <c r="A29" s="4" t="inlineStr">
        <is>
          <t>Wind Blade, Tooling and Other Wind Related Sales [Member] | India Segmen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40758</v>
      </c>
      <c r="C31" s="5" t="n">
        <v>66293</v>
      </c>
    </row>
    <row r="32">
      <c r="A32" s="4" t="inlineStr">
        <is>
          <t>Automotive sal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5016</v>
      </c>
      <c r="C34" s="5" t="n">
        <v>10261</v>
      </c>
    </row>
    <row r="35">
      <c r="A35" s="4" t="inlineStr">
        <is>
          <t>Automotive sales [Member] | U.S.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5016</v>
      </c>
      <c r="C37" s="5" t="n">
        <v>10261</v>
      </c>
    </row>
    <row r="38">
      <c r="A38" s="4" t="inlineStr">
        <is>
          <t>Automotive sales [Member] | Mexico Segmen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0</v>
      </c>
      <c r="C40" s="5" t="n">
        <v>0</v>
      </c>
    </row>
    <row r="41">
      <c r="A41" s="4" t="inlineStr">
        <is>
          <t>Automotive sales [Member] | EMEA Seg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0</v>
      </c>
      <c r="C43" s="5" t="n">
        <v>0</v>
      </c>
    </row>
    <row r="44">
      <c r="A44" s="4" t="inlineStr">
        <is>
          <t>Automotive sales [Member] | India Seg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0</v>
      </c>
      <c r="C46" s="5" t="n">
        <v>0</v>
      </c>
    </row>
    <row r="47">
      <c r="A47" s="4" t="inlineStr">
        <is>
          <t>Field Service, Inspection and Repair Services Sal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5141</v>
      </c>
      <c r="C49" s="5" t="n">
        <v>6213</v>
      </c>
    </row>
    <row r="50">
      <c r="A50" s="4" t="inlineStr">
        <is>
          <t>Field Service, Inspection and Repair Services Sales [Member] | U.S. Segment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4202</v>
      </c>
      <c r="C52" s="5" t="n">
        <v>5359</v>
      </c>
    </row>
    <row r="53">
      <c r="A53" s="4" t="inlineStr">
        <is>
          <t>Field Service, Inspection and Repair Services Sales [Member] | Mexico Seg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97</v>
      </c>
      <c r="C55" s="5" t="n">
        <v>178</v>
      </c>
    </row>
    <row r="56">
      <c r="A56" s="4" t="inlineStr">
        <is>
          <t>Field Service, Inspection and Repair Services Sales [Member] | EMEA Segmen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842</v>
      </c>
      <c r="C58" s="5" t="n">
        <v>676</v>
      </c>
    </row>
    <row r="59">
      <c r="A59" s="4" t="inlineStr">
        <is>
          <t>Field Service, Inspection and Repair Services Sales [Member] | India Segmen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0</v>
      </c>
      <c r="C6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Gross contract assets</t>
        </is>
      </c>
      <c r="B4" s="6" t="n">
        <v>136306</v>
      </c>
      <c r="C4" s="6" t="n">
        <v>121483</v>
      </c>
    </row>
    <row r="5">
      <c r="A5" s="4" t="inlineStr">
        <is>
          <t>Less: reclassification from contract liabilities</t>
        </is>
      </c>
      <c r="B5" s="5" t="n">
        <v>-43157</v>
      </c>
      <c r="C5" s="5" t="n">
        <v>-9246</v>
      </c>
    </row>
    <row r="6">
      <c r="A6" s="4" t="inlineStr">
        <is>
          <t>Contract assets</t>
        </is>
      </c>
      <c r="B6" s="5" t="n">
        <v>93149</v>
      </c>
      <c r="C6" s="6" t="n">
        <v>112237</v>
      </c>
    </row>
    <row r="7">
      <c r="A7" s="4" t="inlineStr">
        <is>
          <t>Gross contract assets, Change</t>
        </is>
      </c>
      <c r="B7" s="5" t="n">
        <v>14823</v>
      </c>
      <c r="C7" s="4" t="inlineStr">
        <is>
          <t xml:space="preserve"> </t>
        </is>
      </c>
    </row>
    <row r="8">
      <c r="A8" s="4" t="inlineStr">
        <is>
          <t>Less: reclassification from contract liabilities, Change</t>
        </is>
      </c>
      <c r="B8" s="5" t="n">
        <v>-33911</v>
      </c>
      <c r="C8" s="4" t="inlineStr">
        <is>
          <t xml:space="preserve"> </t>
        </is>
      </c>
    </row>
    <row r="9">
      <c r="A9" s="4" t="inlineStr">
        <is>
          <t>Contract assets, Change</t>
        </is>
      </c>
      <c r="B9" s="5" t="n">
        <v>14800</v>
      </c>
      <c r="C9" s="4" t="inlineStr">
        <is>
          <t xml:space="preserve"> </t>
        </is>
      </c>
    </row>
    <row r="10">
      <c r="A10" s="4" t="inlineStr">
        <is>
          <t>Contract assets, Change</t>
        </is>
      </c>
      <c r="B10" s="6" t="n">
        <v>-19088</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Gross contract liabilities</t>
        </is>
      </c>
      <c r="B4" s="6" t="n">
        <v>53391</v>
      </c>
      <c r="C4" s="6" t="n">
        <v>33267</v>
      </c>
    </row>
    <row r="5">
      <c r="A5" s="4" t="inlineStr">
        <is>
          <t>Less: reclassification to contract assets</t>
        </is>
      </c>
      <c r="B5" s="5" t="n">
        <v>-43157</v>
      </c>
      <c r="C5" s="5" t="n">
        <v>-9246</v>
      </c>
    </row>
    <row r="6">
      <c r="A6" s="4" t="inlineStr">
        <is>
          <t>Contract liabilities</t>
        </is>
      </c>
      <c r="B6" s="5" t="n">
        <v>10234</v>
      </c>
      <c r="C6" s="6" t="n">
        <v>24021</v>
      </c>
    </row>
    <row r="7">
      <c r="A7" s="4" t="inlineStr">
        <is>
          <t>Gross contract liabilities, Change</t>
        </is>
      </c>
      <c r="B7" s="5" t="n">
        <v>20124</v>
      </c>
      <c r="C7" s="4" t="inlineStr">
        <is>
          <t xml:space="preserve"> </t>
        </is>
      </c>
    </row>
    <row r="8">
      <c r="A8" s="4" t="inlineStr">
        <is>
          <t>Less: reclassification to contract assets, Change</t>
        </is>
      </c>
      <c r="B8" s="5" t="n">
        <v>-33911</v>
      </c>
      <c r="C8" s="4" t="inlineStr">
        <is>
          <t xml:space="preserve"> </t>
        </is>
      </c>
    </row>
    <row r="9">
      <c r="A9" s="4" t="inlineStr">
        <is>
          <t>Contract liabilities, Change</t>
        </is>
      </c>
      <c r="B9" s="6" t="n">
        <v>-13787</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99062</v>
      </c>
      <c r="C4" s="6" t="n">
        <v>404066</v>
      </c>
    </row>
    <row r="5">
      <c r="A5" s="4" t="inlineStr">
        <is>
          <t>Cost of sales</t>
        </is>
      </c>
      <c r="B5" s="5" t="n">
        <v>307084</v>
      </c>
      <c r="C5" s="5" t="n">
        <v>399381</v>
      </c>
    </row>
    <row r="6">
      <c r="A6" s="4" t="inlineStr">
        <is>
          <t>Startup and transition costs</t>
        </is>
      </c>
      <c r="B6" s="5" t="n">
        <v>22229</v>
      </c>
      <c r="C6" s="5" t="n">
        <v>1980</v>
      </c>
    </row>
    <row r="7">
      <c r="A7" s="4" t="inlineStr">
        <is>
          <t>Total cost of goods sold</t>
        </is>
      </c>
      <c r="B7" s="5" t="n">
        <v>329313</v>
      </c>
      <c r="C7" s="5" t="n">
        <v>401361</v>
      </c>
    </row>
    <row r="8">
      <c r="A8" s="4" t="inlineStr">
        <is>
          <t>Gross profit (loss)</t>
        </is>
      </c>
      <c r="B8" s="5" t="n">
        <v>-30251</v>
      </c>
      <c r="C8" s="5" t="n">
        <v>2705</v>
      </c>
    </row>
    <row r="9">
      <c r="A9" s="4" t="inlineStr">
        <is>
          <t>General and administrative expenses</t>
        </is>
      </c>
      <c r="B9" s="5" t="n">
        <v>6699</v>
      </c>
      <c r="C9" s="5" t="n">
        <v>7034</v>
      </c>
    </row>
    <row r="10">
      <c r="A10" s="4" t="inlineStr">
        <is>
          <t>Loss on sale of assets and asset impairments</t>
        </is>
      </c>
      <c r="B10" s="5" t="n">
        <v>1830</v>
      </c>
      <c r="C10" s="5" t="n">
        <v>-3593</v>
      </c>
    </row>
    <row r="11">
      <c r="A11" s="4" t="inlineStr">
        <is>
          <t>Restructuring charges, net</t>
        </is>
      </c>
      <c r="B11" s="5" t="n">
        <v>182</v>
      </c>
      <c r="C11" s="5" t="n">
        <v>75</v>
      </c>
    </row>
    <row r="12">
      <c r="A12" s="4" t="inlineStr">
        <is>
          <t>Loss from continuing operations</t>
        </is>
      </c>
      <c r="B12" s="5" t="n">
        <v>-38962</v>
      </c>
      <c r="C12" s="5" t="n">
        <v>-7997</v>
      </c>
    </row>
    <row r="13">
      <c r="A13" s="3" t="inlineStr">
        <is>
          <t>Other income (expense):</t>
        </is>
      </c>
      <c r="B13" s="4" t="inlineStr">
        <is>
          <t xml:space="preserve"> </t>
        </is>
      </c>
      <c r="C13" s="4" t="inlineStr">
        <is>
          <t xml:space="preserve"> </t>
        </is>
      </c>
    </row>
    <row r="14">
      <c r="A14" s="4" t="inlineStr">
        <is>
          <t>Interest expense, net</t>
        </is>
      </c>
      <c r="B14" s="5" t="n">
        <v>-21385</v>
      </c>
      <c r="C14" s="5" t="n">
        <v>-2528</v>
      </c>
    </row>
    <row r="15">
      <c r="A15" s="4" t="inlineStr">
        <is>
          <t>Foreign currency loss</t>
        </is>
      </c>
      <c r="B15" s="5" t="n">
        <v>-640</v>
      </c>
      <c r="C15" s="5" t="n">
        <v>-1214</v>
      </c>
    </row>
    <row r="16">
      <c r="A16" s="4" t="inlineStr">
        <is>
          <t>Miscellaneous income</t>
        </is>
      </c>
      <c r="B16" s="5" t="n">
        <v>2479</v>
      </c>
      <c r="C16" s="5" t="n">
        <v>453</v>
      </c>
    </row>
    <row r="17">
      <c r="A17" s="4" t="inlineStr">
        <is>
          <t>Total other expense</t>
        </is>
      </c>
      <c r="B17" s="5" t="n">
        <v>-19546</v>
      </c>
      <c r="C17" s="5" t="n">
        <v>-3289</v>
      </c>
    </row>
    <row r="18">
      <c r="A18" s="4" t="inlineStr">
        <is>
          <t>Loss from continuing operations before income taxes</t>
        </is>
      </c>
      <c r="B18" s="5" t="n">
        <v>-58508</v>
      </c>
      <c r="C18" s="5" t="n">
        <v>-11286</v>
      </c>
    </row>
    <row r="19">
      <c r="A19" s="4" t="inlineStr">
        <is>
          <t>Income tax provision</t>
        </is>
      </c>
      <c r="B19" s="5" t="n">
        <v>-3289</v>
      </c>
      <c r="C19" s="5" t="n">
        <v>-3860</v>
      </c>
    </row>
    <row r="20">
      <c r="A20" s="4" t="inlineStr">
        <is>
          <t>Net loss from continuing operations</t>
        </is>
      </c>
      <c r="B20" s="5" t="n">
        <v>-61797</v>
      </c>
      <c r="C20" s="5" t="n">
        <v>-15146</v>
      </c>
    </row>
    <row r="21">
      <c r="A21" s="4" t="inlineStr">
        <is>
          <t>Preferred stock dividends and accretion</t>
        </is>
      </c>
      <c r="B21" s="5" t="n">
        <v>0</v>
      </c>
      <c r="C21" s="5" t="n">
        <v>-15173</v>
      </c>
    </row>
    <row r="22">
      <c r="A22" s="4" t="inlineStr">
        <is>
          <t>Net loss from continuing operations attributable to common stockholders</t>
        </is>
      </c>
      <c r="B22" s="5" t="n">
        <v>-61797</v>
      </c>
      <c r="C22" s="5" t="n">
        <v>-30319</v>
      </c>
    </row>
    <row r="23">
      <c r="A23" s="4" t="inlineStr">
        <is>
          <t>Net income (loss) from discontinued operations</t>
        </is>
      </c>
      <c r="B23" s="5" t="n">
        <v>329</v>
      </c>
      <c r="C23" s="5" t="n">
        <v>-6981</v>
      </c>
    </row>
    <row r="24">
      <c r="A24" s="4" t="inlineStr">
        <is>
          <t>Net loss attributable to common stockholders</t>
        </is>
      </c>
      <c r="B24" s="6" t="n">
        <v>-61468</v>
      </c>
      <c r="C24" s="6" t="n">
        <v>-37300</v>
      </c>
    </row>
    <row r="25">
      <c r="A25" s="3" t="inlineStr">
        <is>
          <t>Weighted-average shares of common stock outstanding:</t>
        </is>
      </c>
      <c r="B25" s="4" t="inlineStr">
        <is>
          <t xml:space="preserve"> </t>
        </is>
      </c>
      <c r="C25" s="4" t="inlineStr">
        <is>
          <t xml:space="preserve"> </t>
        </is>
      </c>
    </row>
    <row r="26">
      <c r="A26" s="4" t="inlineStr">
        <is>
          <t>Basic</t>
        </is>
      </c>
      <c r="B26" s="5" t="n">
        <v>47204</v>
      </c>
      <c r="C26" s="5" t="n">
        <v>42284</v>
      </c>
    </row>
    <row r="27">
      <c r="A27" s="4" t="inlineStr">
        <is>
          <t>Diluted</t>
        </is>
      </c>
      <c r="B27" s="5" t="n">
        <v>47204</v>
      </c>
      <c r="C27" s="5" t="n">
        <v>42284</v>
      </c>
    </row>
    <row r="28">
      <c r="A28" s="3" t="inlineStr">
        <is>
          <t>Loss from continuing operations per common share:</t>
        </is>
      </c>
      <c r="B28" s="4" t="inlineStr">
        <is>
          <t xml:space="preserve"> </t>
        </is>
      </c>
      <c r="C28" s="4" t="inlineStr">
        <is>
          <t xml:space="preserve"> </t>
        </is>
      </c>
    </row>
    <row r="29">
      <c r="A29" s="4" t="inlineStr">
        <is>
          <t>Basic</t>
        </is>
      </c>
      <c r="B29" s="7" t="n">
        <v>-1.31</v>
      </c>
      <c r="C29" s="7" t="n">
        <v>-0.72</v>
      </c>
    </row>
    <row r="30">
      <c r="A30" s="4" t="inlineStr">
        <is>
          <t>Diluted</t>
        </is>
      </c>
      <c r="B30" s="8" t="n">
        <v>-1.31</v>
      </c>
      <c r="C30" s="8" t="n">
        <v>-0.72</v>
      </c>
    </row>
    <row r="31">
      <c r="A31" s="3" t="inlineStr">
        <is>
          <t>Income (loss) from discontinued operations per common share:</t>
        </is>
      </c>
      <c r="B31" s="4" t="inlineStr">
        <is>
          <t xml:space="preserve"> </t>
        </is>
      </c>
      <c r="C31" s="4" t="inlineStr">
        <is>
          <t xml:space="preserve"> </t>
        </is>
      </c>
    </row>
    <row r="32">
      <c r="A32" s="4" t="inlineStr">
        <is>
          <t>Basic</t>
        </is>
      </c>
      <c r="B32" s="8" t="n">
        <v>0.01</v>
      </c>
      <c r="C32" s="8" t="n">
        <v>-0.16</v>
      </c>
    </row>
    <row r="33">
      <c r="A33" s="4" t="inlineStr">
        <is>
          <t>Diluted</t>
        </is>
      </c>
      <c r="B33" s="8" t="n">
        <v>0.01</v>
      </c>
      <c r="C33" s="8" t="n">
        <v>-0.16</v>
      </c>
    </row>
    <row r="34">
      <c r="A34" s="3" t="inlineStr">
        <is>
          <t>Net loss per common share:</t>
        </is>
      </c>
      <c r="B34" s="4" t="inlineStr">
        <is>
          <t xml:space="preserve"> </t>
        </is>
      </c>
      <c r="C34" s="4" t="inlineStr">
        <is>
          <t xml:space="preserve"> </t>
        </is>
      </c>
    </row>
    <row r="35">
      <c r="A35" s="4" t="inlineStr">
        <is>
          <t>Basic</t>
        </is>
      </c>
      <c r="B35" s="9" t="n">
        <v>-1.3</v>
      </c>
      <c r="C35" s="8" t="n">
        <v>-0.88</v>
      </c>
    </row>
    <row r="36">
      <c r="A36" s="4" t="inlineStr">
        <is>
          <t>Diluted</t>
        </is>
      </c>
      <c r="B36" s="10" t="n">
        <v>-1.3</v>
      </c>
      <c r="C36" s="7" t="n">
        <v>-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Thousands</t>
        </is>
      </c>
      <c r="B1" s="2" t="inlineStr">
        <is>
          <t>3 Months Ended</t>
        </is>
      </c>
    </row>
    <row r="2">
      <c r="B2" s="2" t="inlineStr">
        <is>
          <t>Mar. 31, 2024</t>
        </is>
      </c>
      <c r="C2" s="2" t="inlineStr">
        <is>
          <t>Mar. 31, 2023</t>
        </is>
      </c>
    </row>
    <row r="3">
      <c r="A3" s="3" t="inlineStr">
        <is>
          <t>Revenue from Contracts with Customers [Line Items]</t>
        </is>
      </c>
      <c r="B3" s="4" t="inlineStr">
        <is>
          <t xml:space="preserve"> </t>
        </is>
      </c>
      <c r="C3" s="4" t="inlineStr">
        <is>
          <t xml:space="preserve"> </t>
        </is>
      </c>
    </row>
    <row r="4">
      <c r="A4" s="4" t="inlineStr">
        <is>
          <t>Increase in contract assets</t>
        </is>
      </c>
      <c r="B4" s="6" t="n">
        <v>14800</v>
      </c>
      <c r="C4" s="4" t="inlineStr">
        <is>
          <t xml:space="preserve"> </t>
        </is>
      </c>
    </row>
    <row r="5">
      <c r="A5" s="4" t="inlineStr">
        <is>
          <t>Gross contract assets, Change</t>
        </is>
      </c>
      <c r="B5" s="5" t="n">
        <v>14823</v>
      </c>
      <c r="C5" s="4" t="inlineStr">
        <is>
          <t xml:space="preserve"> </t>
        </is>
      </c>
    </row>
    <row r="6">
      <c r="A6" s="4" t="inlineStr">
        <is>
          <t>Decrease in contract liabilities</t>
        </is>
      </c>
      <c r="B6" s="5" t="n">
        <v>20100</v>
      </c>
      <c r="C6" s="4" t="inlineStr">
        <is>
          <t xml:space="preserve"> </t>
        </is>
      </c>
    </row>
    <row r="7">
      <c r="A7" s="4" t="inlineStr">
        <is>
          <t>Transaction price allocated to remaining performance obligations to be satisfied in future periods</t>
        </is>
      </c>
      <c r="B7" s="5" t="n">
        <v>1218715</v>
      </c>
      <c r="C7" s="4" t="inlineStr">
        <is>
          <t xml:space="preserve"> </t>
        </is>
      </c>
    </row>
    <row r="8">
      <c r="A8" s="4" t="inlineStr">
        <is>
          <t>Net revenue recognized from performance obligations satisfied in previous periods, decrease amount</t>
        </is>
      </c>
      <c r="B8" s="5" t="n">
        <v>5400</v>
      </c>
      <c r="C8" s="6" t="n">
        <v>4300</v>
      </c>
    </row>
    <row r="9">
      <c r="A9" s="4" t="inlineStr">
        <is>
          <t>Precision Molding And Assembly Systems And Wind Blades [Member]</t>
        </is>
      </c>
      <c r="B9" s="4" t="inlineStr">
        <is>
          <t xml:space="preserve"> </t>
        </is>
      </c>
      <c r="C9" s="4" t="inlineStr">
        <is>
          <t xml:space="preserve"> </t>
        </is>
      </c>
    </row>
    <row r="10">
      <c r="A10" s="3" t="inlineStr">
        <is>
          <t>Revenue from Contracts with Customers [Line Items]</t>
        </is>
      </c>
      <c r="B10" s="4" t="inlineStr">
        <is>
          <t xml:space="preserve"> </t>
        </is>
      </c>
      <c r="C10" s="4" t="inlineStr">
        <is>
          <t xml:space="preserve"> </t>
        </is>
      </c>
    </row>
    <row r="11">
      <c r="A11" s="4" t="inlineStr">
        <is>
          <t>Contract liability revenue recognized</t>
        </is>
      </c>
      <c r="B11" s="6" t="n">
        <v>13800</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 to Recognize Remaining Performance Obligations as Revenue (Detail) $ in Thousands</t>
        </is>
      </c>
      <c r="B1" s="2" t="inlineStr">
        <is>
          <t>Mar. 31, 2024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1218715</v>
      </c>
    </row>
    <row r="4">
      <c r="A4" s="4" t="inlineStr">
        <is>
          <t>% of Total remaining performance obligations</t>
        </is>
      </c>
      <c r="B4" s="11" t="n">
        <v>1</v>
      </c>
    </row>
    <row r="5">
      <c r="A5" s="4" t="inlineStr">
        <is>
          <t>Revenue, Remaining Performance Obligation, Expected Timing of Satisfaction, Start Date: 2023-01-01</t>
        </is>
      </c>
      <c r="B5" s="4" t="inlineStr">
        <is>
          <t xml:space="preserve"> </t>
        </is>
      </c>
    </row>
    <row r="6">
      <c r="A6" s="3" t="inlineStr">
        <is>
          <t>Revenue Remaining Performance Obligation Expected Timing Of Satisfaction [Line Items]</t>
        </is>
      </c>
      <c r="B6" s="4" t="inlineStr">
        <is>
          <t xml:space="preserve"> </t>
        </is>
      </c>
    </row>
    <row r="7">
      <c r="A7" s="4" t="inlineStr">
        <is>
          <t>Total remaining performance obligations</t>
        </is>
      </c>
      <c r="B7" s="6" t="n">
        <v>882763</v>
      </c>
    </row>
    <row r="8">
      <c r="A8" s="4" t="inlineStr">
        <is>
          <t>% of Total remaining performance obligations</t>
        </is>
      </c>
      <c r="B8" s="12" t="n">
        <v>0.724</v>
      </c>
    </row>
    <row r="9">
      <c r="A9" s="4" t="inlineStr">
        <is>
          <t>Remaining performance obligations, expected timing of satisfaction period</t>
        </is>
      </c>
      <c r="B9" s="4" t="inlineStr">
        <is>
          <t>3 months</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Total remaining performance obligations</t>
        </is>
      </c>
      <c r="B12" s="6" t="n">
        <v>335952</v>
      </c>
    </row>
    <row r="13">
      <c r="A13" s="4" t="inlineStr">
        <is>
          <t>% of Total remaining performance obligations</t>
        </is>
      </c>
      <c r="B13" s="12" t="n">
        <v>0.276</v>
      </c>
    </row>
    <row r="14">
      <c r="A14" s="4" t="inlineStr">
        <is>
          <t>Remaining performance obligations, expected timing of satisfaction period</t>
        </is>
      </c>
      <c r="B14"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Schedule of Estimate to Recognize Remaining Performance Obligations as Revenue (Details1)</t>
        </is>
      </c>
      <c r="B1" s="2" t="inlineStr">
        <is>
          <t>Mar. 31, 2024</t>
        </is>
      </c>
    </row>
    <row r="2">
      <c r="A2" s="3" t="inlineStr">
        <is>
          <t>Revenue, Remaining Performance Obligation, Expected Timing of Satisfaction [Line Items]</t>
        </is>
      </c>
      <c r="B2" s="4" t="inlineStr">
        <is>
          <t xml:space="preserve"> </t>
        </is>
      </c>
    </row>
    <row r="3">
      <c r="A3" s="4" t="inlineStr">
        <is>
          <t>Revenue, Remaining Performance Obligation, Percentage</t>
        </is>
      </c>
      <c r="B3" s="11"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Risks and Uncertainties - Additional Information (Detail) - USD ($)</t>
        </is>
      </c>
      <c r="B1" s="2" t="inlineStr">
        <is>
          <t>Mar. 31, 2024</t>
        </is>
      </c>
      <c r="C1" s="2" t="inlineStr">
        <is>
          <t>Dec. 31, 2023</t>
        </is>
      </c>
      <c r="D1" s="2" t="inlineStr">
        <is>
          <t>Mar. 31, 2023</t>
        </is>
      </c>
      <c r="E1" s="2" t="inlineStr">
        <is>
          <t>Dec. 31, 2022</t>
        </is>
      </c>
    </row>
    <row r="2">
      <c r="A2" s="3" t="inlineStr">
        <is>
          <t>Concentration Risk [Line Items]</t>
        </is>
      </c>
      <c r="B2" s="4" t="inlineStr">
        <is>
          <t xml:space="preserve"> </t>
        </is>
      </c>
      <c r="C2" s="4" t="inlineStr">
        <is>
          <t xml:space="preserve"> </t>
        </is>
      </c>
      <c r="D2" s="4" t="inlineStr">
        <is>
          <t xml:space="preserve"> </t>
        </is>
      </c>
      <c r="E2" s="4" t="inlineStr">
        <is>
          <t xml:space="preserve"> </t>
        </is>
      </c>
    </row>
    <row r="3">
      <c r="A3" s="4" t="inlineStr">
        <is>
          <t>Cash in short-term deposits in interest bearing accounts</t>
        </is>
      </c>
      <c r="B3" s="6" t="n">
        <v>12035000</v>
      </c>
      <c r="C3" s="6" t="n">
        <v>10838000</v>
      </c>
      <c r="D3" s="4" t="inlineStr">
        <is>
          <t xml:space="preserve"> </t>
        </is>
      </c>
      <c r="E3" s="4" t="inlineStr">
        <is>
          <t xml:space="preserve"> </t>
        </is>
      </c>
    </row>
    <row r="4">
      <c r="A4" s="4" t="inlineStr">
        <is>
          <t>Cash and Cash Equivalents, at Carrying Value, Total</t>
        </is>
      </c>
      <c r="B4" s="5" t="n">
        <v>116850000</v>
      </c>
      <c r="C4" s="5" t="n">
        <v>161059000</v>
      </c>
      <c r="D4" s="6" t="n">
        <v>164231000</v>
      </c>
      <c r="E4" s="6" t="n">
        <v>133546000</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ash in bank deposit and money market accounts</t>
        </is>
      </c>
      <c r="B7" s="5" t="n">
        <v>106000000</v>
      </c>
      <c r="C7" s="5" t="n">
        <v>116000000</v>
      </c>
      <c r="D7" s="4" t="inlineStr">
        <is>
          <t xml:space="preserve"> </t>
        </is>
      </c>
      <c r="E7" s="4" t="inlineStr">
        <is>
          <t xml:space="preserve"> </t>
        </is>
      </c>
    </row>
    <row r="8">
      <c r="A8" s="4" t="inlineStr">
        <is>
          <t>Cash in short-term deposits in interest bearing accounts</t>
        </is>
      </c>
      <c r="B8" s="5" t="n">
        <v>12000000</v>
      </c>
      <c r="C8" s="5" t="n">
        <v>10800000</v>
      </c>
      <c r="D8" s="4" t="inlineStr">
        <is>
          <t xml:space="preserve"> </t>
        </is>
      </c>
      <c r="E8" s="4" t="inlineStr">
        <is>
          <t xml:space="preserve"> </t>
        </is>
      </c>
    </row>
    <row r="9">
      <c r="A9" s="4" t="inlineStr">
        <is>
          <t>U.S. [Member] | Maximum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ash deposit insured amount</t>
        </is>
      </c>
      <c r="B11" s="5" t="n">
        <v>250000</v>
      </c>
      <c r="C11" s="4" t="inlineStr">
        <is>
          <t xml:space="preserve"> </t>
        </is>
      </c>
      <c r="D11" s="6" t="n">
        <v>250000</v>
      </c>
      <c r="E11" s="4" t="inlineStr">
        <is>
          <t xml:space="preserve"> </t>
        </is>
      </c>
    </row>
    <row r="12">
      <c r="A12" s="4" t="inlineStr">
        <is>
          <t>Turkey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ash in bank deposit and money market accounts</t>
        </is>
      </c>
      <c r="B14" s="5" t="n">
        <v>4300000</v>
      </c>
      <c r="C14" s="5" t="n">
        <v>40600000</v>
      </c>
      <c r="D14" s="4" t="inlineStr">
        <is>
          <t xml:space="preserve"> </t>
        </is>
      </c>
      <c r="E14" s="4" t="inlineStr">
        <is>
          <t xml:space="preserve"> </t>
        </is>
      </c>
    </row>
    <row r="15">
      <c r="A15" s="4" t="inlineStr">
        <is>
          <t>Mexico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ash in bank deposit and money market accounts</t>
        </is>
      </c>
      <c r="B17" s="5" t="n">
        <v>2800000</v>
      </c>
      <c r="C17" s="5" t="n">
        <v>1200000</v>
      </c>
      <c r="D17" s="4" t="inlineStr">
        <is>
          <t xml:space="preserve"> </t>
        </is>
      </c>
      <c r="E17" s="4" t="inlineStr">
        <is>
          <t xml:space="preserve"> </t>
        </is>
      </c>
    </row>
    <row r="18">
      <c r="A18" s="4" t="inlineStr">
        <is>
          <t>India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ash in bank deposit and money market accounts</t>
        </is>
      </c>
      <c r="B20" s="5" t="n">
        <v>1200000</v>
      </c>
      <c r="C20" s="5" t="n">
        <v>1900000</v>
      </c>
      <c r="D20" s="4" t="inlineStr">
        <is>
          <t xml:space="preserve"> </t>
        </is>
      </c>
      <c r="E20" s="4" t="inlineStr">
        <is>
          <t xml:space="preserve"> </t>
        </is>
      </c>
    </row>
    <row r="21">
      <c r="A21" s="4" t="inlineStr">
        <is>
          <t>Other Countries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ash in bank deposit and money market accounts</t>
        </is>
      </c>
      <c r="B23" s="5" t="n">
        <v>2500000</v>
      </c>
      <c r="C23" s="5" t="n">
        <v>1300000</v>
      </c>
      <c r="D23" s="4" t="inlineStr">
        <is>
          <t xml:space="preserve"> </t>
        </is>
      </c>
      <c r="E23" s="4" t="inlineStr">
        <is>
          <t xml:space="preserve"> </t>
        </is>
      </c>
    </row>
    <row r="24">
      <c r="A24" s="4" t="inlineStr">
        <is>
          <t>Unrestricted Cash [Member] | Segment Discontinued Operations [Member] | Other Countries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 at Carrying Value, Total</t>
        </is>
      </c>
      <c r="B26" s="6" t="n">
        <v>900000</v>
      </c>
      <c r="C26" s="6" t="n">
        <v>900000</v>
      </c>
      <c r="D26" s="4" t="inlineStr">
        <is>
          <t xml:space="preserve"> </t>
        </is>
      </c>
      <c r="E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chedule of Warranty Accrual Activity (Detail) - USD ($) $ in Thousands</t>
        </is>
      </c>
      <c r="B1" s="2" t="inlineStr">
        <is>
          <t>3 Months Ended</t>
        </is>
      </c>
    </row>
    <row r="2">
      <c r="B2" s="2" t="inlineStr">
        <is>
          <t>Mar. 31, 2024</t>
        </is>
      </c>
      <c r="C2" s="2" t="inlineStr">
        <is>
          <t>Mar. 31, 2023</t>
        </is>
      </c>
    </row>
    <row r="3">
      <c r="A3" s="3" t="inlineStr">
        <is>
          <t>Product Warranties Disclosures [Abstract]</t>
        </is>
      </c>
      <c r="B3" s="4" t="inlineStr">
        <is>
          <t xml:space="preserve"> </t>
        </is>
      </c>
      <c r="C3" s="4" t="inlineStr">
        <is>
          <t xml:space="preserve"> </t>
        </is>
      </c>
    </row>
    <row r="4">
      <c r="A4" s="4" t="inlineStr">
        <is>
          <t>Warranty accrual at beginning of period</t>
        </is>
      </c>
      <c r="B4" s="6" t="n">
        <v>37483</v>
      </c>
      <c r="C4" s="6" t="n">
        <v>22347</v>
      </c>
    </row>
    <row r="5">
      <c r="A5" s="4" t="inlineStr">
        <is>
          <t>Accrual during the period</t>
        </is>
      </c>
      <c r="B5" s="5" t="n">
        <v>2591</v>
      </c>
      <c r="C5" s="5" t="n">
        <v>2853</v>
      </c>
    </row>
    <row r="6">
      <c r="A6" s="4" t="inlineStr">
        <is>
          <t>Cost of warranty services provided during the period</t>
        </is>
      </c>
      <c r="B6" s="5" t="n">
        <v>-10605</v>
      </c>
      <c r="C6" s="5" t="n">
        <v>-4264</v>
      </c>
    </row>
    <row r="7">
      <c r="A7" s="4" t="inlineStr">
        <is>
          <t>Changes in estimate for pre-existing warranties, including expirations during the period and foreign exchange impact</t>
        </is>
      </c>
      <c r="B7" s="5" t="n">
        <v>8031</v>
      </c>
      <c r="C7" s="5" t="n">
        <v>2037</v>
      </c>
    </row>
    <row r="8">
      <c r="A8" s="4" t="inlineStr">
        <is>
          <t>Warranty accrual at end of period</t>
        </is>
      </c>
      <c r="B8" s="6" t="n">
        <v>37500</v>
      </c>
      <c r="C8" s="6" t="n">
        <v>229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Net of Current Maturities (Detail)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Total long-term debt</t>
        </is>
      </c>
      <c r="C3" s="6" t="n">
        <v>622847</v>
      </c>
      <c r="D3" s="6" t="n">
        <v>606140</v>
      </c>
    </row>
    <row r="4">
      <c r="A4" s="4" t="inlineStr">
        <is>
          <t>Less: Debts issuance cost</t>
        </is>
      </c>
      <c r="C4" s="5" t="n">
        <v>-3786</v>
      </c>
      <c r="D4" s="5" t="n">
        <v>-4023</v>
      </c>
    </row>
    <row r="5">
      <c r="A5" s="4" t="inlineStr">
        <is>
          <t>Less: Debt discount</t>
        </is>
      </c>
      <c r="B5" s="4" t="inlineStr">
        <is>
          <t>[1]</t>
        </is>
      </c>
      <c r="C5" s="5" t="n">
        <v>-109447</v>
      </c>
      <c r="D5" s="5" t="n">
        <v>-116924</v>
      </c>
    </row>
    <row r="6">
      <c r="A6" s="4" t="inlineStr">
        <is>
          <t>Total debt, net of debt issuance costs and debt discount</t>
        </is>
      </c>
      <c r="C6" s="5" t="n">
        <v>509614</v>
      </c>
      <c r="D6" s="5" t="n">
        <v>485193</v>
      </c>
    </row>
    <row r="7">
      <c r="A7" s="4" t="inlineStr">
        <is>
          <t>Less: Current maturities of long-term debt</t>
        </is>
      </c>
      <c r="C7" s="5" t="n">
        <v>-78576</v>
      </c>
      <c r="D7" s="5" t="n">
        <v>-70465</v>
      </c>
    </row>
    <row r="8">
      <c r="A8" s="4" t="inlineStr">
        <is>
          <t>Long-term debt, net of current maturities</t>
        </is>
      </c>
      <c r="C8" s="5" t="n">
        <v>431038</v>
      </c>
      <c r="D8" s="5" t="n">
        <v>414728</v>
      </c>
    </row>
    <row r="9">
      <c r="A9" s="4" t="inlineStr">
        <is>
          <t>Senior Secured 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ess: Debt discount</t>
        </is>
      </c>
      <c r="C11" s="5" t="n">
        <v>-118300</v>
      </c>
      <c r="D11" s="4" t="inlineStr">
        <is>
          <t xml:space="preserve"> </t>
        </is>
      </c>
    </row>
    <row r="12">
      <c r="A12" s="4" t="inlineStr">
        <is>
          <t>Senior Secured Term Loan [Member] | U.S.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2]</t>
        </is>
      </c>
      <c r="C14" s="5" t="n">
        <v>406058</v>
      </c>
      <c r="D14" s="5" t="n">
        <v>395041</v>
      </c>
    </row>
    <row r="15">
      <c r="A15" s="4" t="inlineStr">
        <is>
          <t>Convertible Senior Unsecured Notes [Member] | U.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B17" s="4" t="inlineStr">
        <is>
          <t>[3]</t>
        </is>
      </c>
      <c r="C17" s="5" t="n">
        <v>132500</v>
      </c>
      <c r="D17" s="5" t="n">
        <v>132500</v>
      </c>
    </row>
    <row r="18">
      <c r="A18" s="4" t="inlineStr">
        <is>
          <t>Unsecured Financing [Member] | EMEA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long-term debt</t>
        </is>
      </c>
      <c r="C20" s="5" t="n">
        <v>71761</v>
      </c>
      <c r="D20" s="5" t="n">
        <v>62891</v>
      </c>
    </row>
    <row r="21">
      <c r="A21" s="4" t="inlineStr">
        <is>
          <t>Secured And Unsecured Working Capital Loans [Member] | India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long-term debt</t>
        </is>
      </c>
      <c r="C23" s="5" t="n">
        <v>10926</v>
      </c>
      <c r="D23" s="5" t="n">
        <v>13902</v>
      </c>
    </row>
    <row r="24">
      <c r="A24" s="4" t="inlineStr">
        <is>
          <t>Equipment Finance Lease [Member] | EMEA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long-term debt</t>
        </is>
      </c>
      <c r="C26" s="5" t="n">
        <v>555</v>
      </c>
      <c r="D26" s="5" t="n">
        <v>623</v>
      </c>
    </row>
    <row r="27">
      <c r="A27" s="4" t="inlineStr">
        <is>
          <t>Equipment Finance Lease [Member] | Mexico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long-term debt</t>
        </is>
      </c>
      <c r="C29" s="5" t="n">
        <v>926</v>
      </c>
      <c r="D29" s="5" t="n">
        <v>1098</v>
      </c>
    </row>
    <row r="30">
      <c r="A30" s="4" t="inlineStr">
        <is>
          <t>Other Equipment Finance Lease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long-term debt</t>
        </is>
      </c>
      <c r="C32" s="6" t="n">
        <v>121</v>
      </c>
      <c r="D32" s="6" t="n">
        <v>85</v>
      </c>
    </row>
    <row r="33"/>
    <row r="34">
      <c r="A34" s="4" t="inlineStr">
        <is>
          <t>[1] Unamortized debt discount is related to our 11 % senior secured term loan. The fair value of the senior secured term loan at issuance was $ 274.7 million, representing an initial $ 118.3 million discount. The debt discount is amortized to interest expense using the effective interest method over the term of the debt. As of March 31, 2024, includes principal balance of $ 393.0 million and $ 13.1 million of paid in kind interest. The requirements were not satisfied as of March 31, 2024 and as a result, the 5.25 % Convertible senior unsecured notes (the “Convertible Notes”) will not be eligible for optional conversion during the second quarter of 2024.</t>
        </is>
      </c>
    </row>
  </sheetData>
  <mergeCells count="3">
    <mergeCell ref="A1:B1"/>
    <mergeCell ref="A33:C33"/>
    <mergeCell ref="A34:C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Schedule of Long-Term Debt, Net of Debt Issuance Costs and Current Maturities (Parenthetical) (Details) - USD ($) $ in Thousands</t>
        </is>
      </c>
      <c r="C1" s="2" t="inlineStr">
        <is>
          <t>3 Months Ended</t>
        </is>
      </c>
    </row>
    <row r="2">
      <c r="C2" s="2" t="inlineStr">
        <is>
          <t>Mar. 31, 2024</t>
        </is>
      </c>
      <c r="D2" s="2" t="inlineStr">
        <is>
          <t>Mar. 31, 2023</t>
        </is>
      </c>
      <c r="E2" s="2" t="inlineStr">
        <is>
          <t>Dec. 31, 2023</t>
        </is>
      </c>
    </row>
    <row r="3">
      <c r="A3" s="3" t="inlineStr">
        <is>
          <t>Debt Instrument [Line Items]</t>
        </is>
      </c>
      <c r="C3" s="4" t="inlineStr">
        <is>
          <t xml:space="preserve"> </t>
        </is>
      </c>
      <c r="D3" s="4" t="inlineStr">
        <is>
          <t xml:space="preserve"> </t>
        </is>
      </c>
      <c r="E3" s="4" t="inlineStr">
        <is>
          <t xml:space="preserve"> </t>
        </is>
      </c>
    </row>
    <row r="4">
      <c r="A4" s="4" t="inlineStr">
        <is>
          <t>Convertible senior unsecured notes</t>
        </is>
      </c>
      <c r="C4" s="12" t="n">
        <v>0.0525</v>
      </c>
      <c r="D4" s="4" t="inlineStr">
        <is>
          <t xml:space="preserve"> </t>
        </is>
      </c>
      <c r="E4" s="4" t="inlineStr">
        <is>
          <t xml:space="preserve"> </t>
        </is>
      </c>
    </row>
    <row r="5">
      <c r="A5" s="4" t="inlineStr">
        <is>
          <t>Paid in kind interest</t>
        </is>
      </c>
      <c r="C5" s="6" t="n">
        <v>11017</v>
      </c>
      <c r="D5" s="6" t="n">
        <v>0</v>
      </c>
      <c r="E5" s="4" t="inlineStr">
        <is>
          <t xml:space="preserve"> </t>
        </is>
      </c>
    </row>
    <row r="6">
      <c r="A6" s="4" t="inlineStr">
        <is>
          <t>Unamortized debt discount</t>
        </is>
      </c>
      <c r="B6" s="4" t="inlineStr">
        <is>
          <t>[1]</t>
        </is>
      </c>
      <c r="C6" s="5" t="n">
        <v>109447</v>
      </c>
      <c r="D6" s="4" t="inlineStr">
        <is>
          <t xml:space="preserve"> </t>
        </is>
      </c>
      <c r="E6" s="6" t="n">
        <v>116924</v>
      </c>
    </row>
    <row r="7">
      <c r="A7" s="4" t="inlineStr">
        <is>
          <t>Senior Secured Term Loan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Aggregate principal amount of commitments</t>
        </is>
      </c>
      <c r="C9" s="5" t="n">
        <v>393000</v>
      </c>
      <c r="D9" s="4" t="inlineStr">
        <is>
          <t xml:space="preserve"> </t>
        </is>
      </c>
      <c r="E9" s="4" t="inlineStr">
        <is>
          <t xml:space="preserve"> </t>
        </is>
      </c>
    </row>
    <row r="10">
      <c r="A10" s="4" t="inlineStr">
        <is>
          <t>Paid in kind interest</t>
        </is>
      </c>
      <c r="C10" s="5" t="n">
        <v>13100</v>
      </c>
      <c r="D10" s="4" t="inlineStr">
        <is>
          <t xml:space="preserve"> </t>
        </is>
      </c>
      <c r="E10" s="4" t="inlineStr">
        <is>
          <t xml:space="preserve"> </t>
        </is>
      </c>
    </row>
    <row r="11">
      <c r="A11" s="4" t="inlineStr">
        <is>
          <t>Senior secured term loan, fair value</t>
        </is>
      </c>
      <c r="C11" s="5" t="n">
        <v>274700</v>
      </c>
      <c r="D11" s="4" t="inlineStr">
        <is>
          <t xml:space="preserve"> </t>
        </is>
      </c>
      <c r="E11" s="4" t="inlineStr">
        <is>
          <t xml:space="preserve"> </t>
        </is>
      </c>
    </row>
    <row r="12">
      <c r="A12" s="4" t="inlineStr">
        <is>
          <t>Unamortized debt discount</t>
        </is>
      </c>
      <c r="C12" s="6" t="n">
        <v>118300</v>
      </c>
      <c r="D12" s="4" t="inlineStr">
        <is>
          <t xml:space="preserve"> </t>
        </is>
      </c>
      <c r="E12" s="4" t="inlineStr">
        <is>
          <t xml:space="preserve"> </t>
        </is>
      </c>
    </row>
    <row r="13">
      <c r="A13" s="4" t="inlineStr">
        <is>
          <t>Interest Rates</t>
        </is>
      </c>
      <c r="C13" s="11" t="n">
        <v>0.11</v>
      </c>
      <c r="D13" s="4" t="inlineStr">
        <is>
          <t xml:space="preserve"> </t>
        </is>
      </c>
      <c r="E13" s="4" t="inlineStr">
        <is>
          <t xml:space="preserve"> </t>
        </is>
      </c>
    </row>
    <row r="14"/>
    <row r="15">
      <c r="A15" s="4" t="inlineStr">
        <is>
          <t>[1] Unamortized debt discount is related to our 11 % senior secured term loan. The fair value of the senior secured term loan at issuance was $ 274.7 million, representing an initial $ 118.3 million discount. The debt discount is amortized to interest expense using the effective interest method over the term of the debt.</t>
        </is>
      </c>
    </row>
  </sheetData>
  <mergeCells count="4">
    <mergeCell ref="A1:B2"/>
    <mergeCell ref="C1:D1"/>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Additional Information (Detail)</t>
        </is>
      </c>
      <c r="B1" s="2" t="inlineStr">
        <is>
          <t>3 Months Ended</t>
        </is>
      </c>
    </row>
    <row r="2">
      <c r="B2" s="2" t="inlineStr">
        <is>
          <t>Mar. 31, 2024 shares</t>
        </is>
      </c>
    </row>
    <row r="3">
      <c r="A3" s="4" t="inlineStr">
        <is>
          <t>First And Second Anniversary</t>
        </is>
      </c>
      <c r="B3" s="4" t="inlineStr">
        <is>
          <t xml:space="preserve"> </t>
        </is>
      </c>
    </row>
    <row r="4">
      <c r="A4" s="3" t="inlineStr">
        <is>
          <t>Share Based Compensation Arrangement By Share Based Payment Award [Line Items]</t>
        </is>
      </c>
      <c r="B4" s="4" t="inlineStr">
        <is>
          <t xml:space="preserve"> </t>
        </is>
      </c>
    </row>
    <row r="5">
      <c r="A5" s="4" t="inlineStr">
        <is>
          <t>Vesting percentage</t>
        </is>
      </c>
      <c r="B5" s="11" t="n">
        <v>0.25</v>
      </c>
    </row>
    <row r="6">
      <c r="A6" s="4" t="inlineStr">
        <is>
          <t>Timed-Based Restricted Stock Units [Member]</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plans, shares issued</t>
        </is>
      </c>
      <c r="B8" s="5" t="n">
        <v>514457000</v>
      </c>
    </row>
    <row r="9">
      <c r="A9" s="4" t="inlineStr">
        <is>
          <t>Timed-Based Restricted Stock Units [Member] | Third anniversary</t>
        </is>
      </c>
      <c r="B9" s="4" t="inlineStr">
        <is>
          <t xml:space="preserve"> </t>
        </is>
      </c>
    </row>
    <row r="10">
      <c r="A10" s="3" t="inlineStr">
        <is>
          <t>Share Based Compensation Arrangement By Share Based Payment Award [Line Items]</t>
        </is>
      </c>
      <c r="B10" s="4" t="inlineStr">
        <is>
          <t xml:space="preserve"> </t>
        </is>
      </c>
    </row>
    <row r="11">
      <c r="A11" s="4" t="inlineStr">
        <is>
          <t>Vesting percentage</t>
        </is>
      </c>
      <c r="B11" s="11" t="n">
        <v>0.5</v>
      </c>
    </row>
    <row r="12">
      <c r="A12" s="4" t="inlineStr">
        <is>
          <t>Performance-Based Restricted Stock Units [Member]</t>
        </is>
      </c>
      <c r="B12" s="4" t="inlineStr">
        <is>
          <t xml:space="preserve"> </t>
        </is>
      </c>
    </row>
    <row r="13">
      <c r="A13" s="3" t="inlineStr">
        <is>
          <t>Share Based Compensation Arrangement By Share Based Payment Award [Line Items]</t>
        </is>
      </c>
      <c r="B13" s="4" t="inlineStr">
        <is>
          <t xml:space="preserve"> </t>
        </is>
      </c>
    </row>
    <row r="14">
      <c r="A14" s="4" t="inlineStr">
        <is>
          <t>Share-based compensation plans, shares issued</t>
        </is>
      </c>
      <c r="B14" s="5" t="n">
        <v>151795</v>
      </c>
    </row>
    <row r="15">
      <c r="A15" s="4" t="inlineStr">
        <is>
          <t>Performance-Based Restricted Stock Units [Member] | Certain Total Share Holder Return Targets</t>
        </is>
      </c>
      <c r="B15" s="4" t="inlineStr">
        <is>
          <t xml:space="preserve"> </t>
        </is>
      </c>
    </row>
    <row r="16">
      <c r="A16" s="3" t="inlineStr">
        <is>
          <t>Share Based Compensation Arrangement By Share Based Payment Award [Line Items]</t>
        </is>
      </c>
      <c r="B16" s="4" t="inlineStr">
        <is>
          <t xml:space="preserve"> </t>
        </is>
      </c>
    </row>
    <row r="17">
      <c r="A17" s="4" t="inlineStr">
        <is>
          <t>Share-based compensation plans, shares issued</t>
        </is>
      </c>
      <c r="B17" s="5" t="n">
        <v>181371</v>
      </c>
    </row>
    <row r="18">
      <c r="A18" s="4" t="inlineStr">
        <is>
          <t>Options [Member]</t>
        </is>
      </c>
      <c r="B18" s="4" t="inlineStr">
        <is>
          <t xml:space="preserve"> </t>
        </is>
      </c>
    </row>
    <row r="19">
      <c r="A19" s="3" t="inlineStr">
        <is>
          <t>Share Based Compensation Arrangement By Share Based Payment Award [Line Items]</t>
        </is>
      </c>
      <c r="B19" s="4" t="inlineStr">
        <is>
          <t xml:space="preserve"> </t>
        </is>
      </c>
    </row>
    <row r="20">
      <c r="A20" s="4" t="inlineStr">
        <is>
          <t>Share-based compensation plans, shares issued</t>
        </is>
      </c>
      <c r="B20" s="5" t="n">
        <v>30000</v>
      </c>
    </row>
    <row r="21">
      <c r="A21" s="4" t="inlineStr">
        <is>
          <t>Restricted Stock Units (RSUs) [Member]</t>
        </is>
      </c>
      <c r="B21" s="4" t="inlineStr">
        <is>
          <t xml:space="preserve"> </t>
        </is>
      </c>
    </row>
    <row r="22">
      <c r="A22" s="3" t="inlineStr">
        <is>
          <t>Share Based Compensation Arrangement By Share Based Payment Award [Line Items]</t>
        </is>
      </c>
      <c r="B22" s="4" t="inlineStr">
        <is>
          <t xml:space="preserve"> </t>
        </is>
      </c>
    </row>
    <row r="23">
      <c r="A23" s="4" t="inlineStr">
        <is>
          <t>Share-based compensation plans, shares issued</t>
        </is>
      </c>
      <c r="B23" s="5" t="n">
        <v>10223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Expense Recognized in Condensed Consolidated Statements of Operations (Detail)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2589</v>
      </c>
      <c r="C4" s="6" t="n">
        <v>2553</v>
      </c>
    </row>
    <row r="5">
      <c r="A5" s="4" t="inlineStr">
        <is>
          <t>Cost of Goods Sold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757</v>
      </c>
      <c r="C7" s="5" t="n">
        <v>73</v>
      </c>
    </row>
    <row r="8">
      <c r="A8" s="4" t="inlineStr">
        <is>
          <t>General and Administrative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1832</v>
      </c>
      <c r="C10" s="6" t="n">
        <v>24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Arrangements by Share-based Payment Award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2589</v>
      </c>
      <c r="C4" s="6" t="n">
        <v>2553</v>
      </c>
    </row>
    <row r="5">
      <c r="A5" s="4" t="inlineStr">
        <is>
          <t>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1975</v>
      </c>
      <c r="C7" s="5" t="n">
        <v>2049</v>
      </c>
    </row>
    <row r="8">
      <c r="A8" s="4" t="inlineStr">
        <is>
          <t>Stock option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5" t="n">
        <v>242</v>
      </c>
      <c r="C10" s="5" t="n">
        <v>154</v>
      </c>
    </row>
    <row r="11">
      <c r="A11" s="4" t="inlineStr">
        <is>
          <t>P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hare-based compensation expense</t>
        </is>
      </c>
      <c r="B13" s="6" t="n">
        <v>372</v>
      </c>
      <c r="C13" s="6" t="n">
        <v>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from continuing operations attributable to common stockholders</t>
        </is>
      </c>
      <c r="B4" s="6" t="n">
        <v>-61797</v>
      </c>
      <c r="C4" s="6" t="n">
        <v>-30319</v>
      </c>
    </row>
    <row r="5">
      <c r="A5" s="4" t="inlineStr">
        <is>
          <t>Net income (loss) from discontinued operations</t>
        </is>
      </c>
      <c r="B5" s="5" t="n">
        <v>329</v>
      </c>
      <c r="C5" s="5" t="n">
        <v>-6981</v>
      </c>
    </row>
    <row r="6">
      <c r="A6" s="4" t="inlineStr">
        <is>
          <t>Net loss attributable to common stockholders</t>
        </is>
      </c>
      <c r="B6" s="5" t="n">
        <v>-61468</v>
      </c>
      <c r="C6" s="5" t="n">
        <v>-37300</v>
      </c>
    </row>
    <row r="7">
      <c r="A7" s="3" t="inlineStr">
        <is>
          <t>Other comprehensive income (loss):</t>
        </is>
      </c>
      <c r="B7" s="4" t="inlineStr">
        <is>
          <t xml:space="preserve"> </t>
        </is>
      </c>
      <c r="C7" s="4" t="inlineStr">
        <is>
          <t xml:space="preserve"> </t>
        </is>
      </c>
    </row>
    <row r="8">
      <c r="A8" s="4" t="inlineStr">
        <is>
          <t>Foreign currency translation adjustments</t>
        </is>
      </c>
      <c r="B8" s="5" t="n">
        <v>-1258</v>
      </c>
      <c r="C8" s="5" t="n">
        <v>2010</v>
      </c>
    </row>
    <row r="9">
      <c r="A9" s="4" t="inlineStr">
        <is>
          <t>Comprehensive loss</t>
        </is>
      </c>
      <c r="B9" s="6" t="n">
        <v>-62726</v>
      </c>
      <c r="C9" s="6" t="n">
        <v>-352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53" customWidth="1" min="2" max="2"/>
    <col width="15" customWidth="1" min="3" max="3"/>
  </cols>
  <sheetData>
    <row r="1">
      <c r="A1" s="1" t="inlineStr">
        <is>
          <t>Leases - Additional Information (Detail)</t>
        </is>
      </c>
      <c r="B1" s="2" t="inlineStr">
        <is>
          <t>3 Months Ended</t>
        </is>
      </c>
      <c r="C1" s="2" t="inlineStr">
        <is>
          <t>6 Months Ended</t>
        </is>
      </c>
    </row>
    <row r="2">
      <c r="B2" s="2" t="inlineStr">
        <is>
          <t>Mar. 31, 2024</t>
        </is>
      </c>
      <c r="C2" s="2" t="inlineStr">
        <is>
          <t>Jun. 30, 2023</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 xml:space="preserve"> </t>
        </is>
      </c>
      <c r="C4" s="4" t="inlineStr">
        <is>
          <t>true</t>
        </is>
      </c>
    </row>
    <row r="5">
      <c r="A5" s="4" t="inlineStr">
        <is>
          <t>Lessee, finance lease, option to extend</t>
        </is>
      </c>
      <c r="B5" s="4" t="inlineStr">
        <is>
          <t>include options to extend the leases up to ten years</t>
        </is>
      </c>
      <c r="C5" s="4" t="inlineStr">
        <is>
          <t xml:space="preserve"> </t>
        </is>
      </c>
    </row>
    <row r="6">
      <c r="A6" s="4" t="inlineStr">
        <is>
          <t>Lessee, finance lease, existence of option to extend [true false]</t>
        </is>
      </c>
      <c r="B6" s="4" t="inlineStr">
        <is>
          <t xml:space="preserve"> </t>
        </is>
      </c>
      <c r="C6" s="4" t="inlineStr">
        <is>
          <t>true</t>
        </is>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and Finance leases, remaining lease term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and Finance leases, remaining lease terms</t>
        </is>
      </c>
      <c r="B12" s="4" t="inlineStr">
        <is>
          <t>10 years</t>
        </is>
      </c>
      <c r="C12" s="4" t="inlineStr">
        <is>
          <t xml:space="preserve"> </t>
        </is>
      </c>
    </row>
    <row r="13">
      <c r="A13" s="4" t="inlineStr">
        <is>
          <t>Lessee, lease options to extend lease term</t>
        </is>
      </c>
      <c r="B13" s="4" t="inlineStr">
        <is>
          <t>10 years</t>
        </is>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Total operating lease cost</t>
        </is>
      </c>
      <c r="B4" s="6" t="n">
        <v>7254</v>
      </c>
      <c r="C4" s="6" t="n">
        <v>10025</v>
      </c>
    </row>
    <row r="5">
      <c r="A5" s="3" t="inlineStr">
        <is>
          <t>Finance lease cost</t>
        </is>
      </c>
      <c r="B5" s="4" t="inlineStr">
        <is>
          <t xml:space="preserve"> </t>
        </is>
      </c>
      <c r="C5" s="4" t="inlineStr">
        <is>
          <t xml:space="preserve"> </t>
        </is>
      </c>
    </row>
    <row r="6">
      <c r="A6" s="4" t="inlineStr">
        <is>
          <t>Amortization of assets under finance leases</t>
        </is>
      </c>
      <c r="B6" s="5" t="n">
        <v>1089</v>
      </c>
      <c r="C6" s="5" t="n">
        <v>1009</v>
      </c>
    </row>
    <row r="7">
      <c r="A7" s="4" t="inlineStr">
        <is>
          <t>Interest on finance leases</t>
        </is>
      </c>
      <c r="B7" s="5" t="n">
        <v>77</v>
      </c>
      <c r="C7" s="5" t="n">
        <v>33</v>
      </c>
    </row>
    <row r="8">
      <c r="A8" s="4" t="inlineStr">
        <is>
          <t>Total finance lease cost</t>
        </is>
      </c>
      <c r="B8" s="6" t="n">
        <v>1166</v>
      </c>
      <c r="C8" s="6" t="n">
        <v>10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Lease Assets and Liabiliti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 of use assets</t>
        </is>
      </c>
      <c r="B3" s="6" t="n">
        <v>135858</v>
      </c>
      <c r="C3" s="6" t="n">
        <v>136124</v>
      </c>
    </row>
    <row r="4">
      <c r="A4" s="4" t="inlineStr">
        <is>
          <t>Current operating lease liabilities</t>
        </is>
      </c>
      <c r="B4" s="5" t="n">
        <v>22373</v>
      </c>
      <c r="C4" s="5" t="n">
        <v>22017</v>
      </c>
    </row>
    <row r="5">
      <c r="A5" s="4" t="inlineStr">
        <is>
          <t>Noncurrent operating lease liabilities</t>
        </is>
      </c>
      <c r="B5" s="5" t="n">
        <v>116755</v>
      </c>
      <c r="C5" s="5" t="n">
        <v>117133</v>
      </c>
    </row>
    <row r="6">
      <c r="A6" s="4" t="inlineStr">
        <is>
          <t>Total operating lease liabilities</t>
        </is>
      </c>
      <c r="B6" s="5" t="n">
        <v>139128</v>
      </c>
      <c r="C6" s="5" t="n">
        <v>139150</v>
      </c>
    </row>
    <row r="7">
      <c r="A7" s="4" t="inlineStr">
        <is>
          <t>Property, plant and equipment, gross</t>
        </is>
      </c>
      <c r="B7" s="5" t="n">
        <v>36764</v>
      </c>
      <c r="C7" s="5" t="n">
        <v>37044</v>
      </c>
    </row>
    <row r="8">
      <c r="A8" s="4" t="inlineStr">
        <is>
          <t>Less: accumulated depreciation</t>
        </is>
      </c>
      <c r="B8" s="5" t="n">
        <v>-30068</v>
      </c>
      <c r="C8" s="5" t="n">
        <v>-29316</v>
      </c>
    </row>
    <row r="9">
      <c r="A9" s="4" t="inlineStr">
        <is>
          <t>Total property, plant and equipment, net</t>
        </is>
      </c>
      <c r="B9" s="6" t="n">
        <v>6696</v>
      </c>
      <c r="C9" s="6" t="n">
        <v>7728</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Current maturities of long-term debt</t>
        </is>
      </c>
      <c r="B11" s="6" t="n">
        <v>898</v>
      </c>
      <c r="C11" s="6" t="n">
        <v>1035</v>
      </c>
    </row>
    <row r="12">
      <c r="A12" s="4" t="inlineStr">
        <is>
          <t>Finance Lease, Liability, Current, Statement of Financial Position [Extensible Enumeration]</t>
        </is>
      </c>
      <c r="B12" s="4" t="inlineStr">
        <is>
          <t>Long-Term Debt and Lease Obligation, Current</t>
        </is>
      </c>
      <c r="C12" s="4" t="inlineStr">
        <is>
          <t>Long-Term Debt and Lease Obligation, Current</t>
        </is>
      </c>
    </row>
    <row r="13">
      <c r="A13" s="4" t="inlineStr">
        <is>
          <t>Long-term debt, net of current maturities</t>
        </is>
      </c>
      <c r="B13" s="6" t="n">
        <v>704</v>
      </c>
      <c r="C13" s="6" t="n">
        <v>771</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Total finance lease liabilities</t>
        </is>
      </c>
      <c r="B15" s="6" t="n">
        <v>1602</v>
      </c>
      <c r="C15" s="6" t="n">
        <v>18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Mar. 31, 2024</t>
        </is>
      </c>
      <c r="C1" s="2" t="inlineStr">
        <is>
          <t>Dec. 31, 2023</t>
        </is>
      </c>
    </row>
    <row r="2">
      <c r="A2" s="3" t="inlineStr">
        <is>
          <t>Operating Leases Abstract</t>
        </is>
      </c>
      <c r="B2" s="4" t="inlineStr">
        <is>
          <t xml:space="preserve"> </t>
        </is>
      </c>
      <c r="C2" s="4" t="inlineStr">
        <is>
          <t xml:space="preserve"> </t>
        </is>
      </c>
    </row>
    <row r="3">
      <c r="A3" s="4" t="inlineStr">
        <is>
          <t>Total lease liabilities</t>
        </is>
      </c>
      <c r="B3" s="6" t="n">
        <v>139128</v>
      </c>
      <c r="C3" s="6" t="n">
        <v>139150</v>
      </c>
    </row>
    <row r="4">
      <c r="A4" s="3" t="inlineStr">
        <is>
          <t>Finance Leases Abstract</t>
        </is>
      </c>
      <c r="B4" s="4" t="inlineStr">
        <is>
          <t xml:space="preserve"> </t>
        </is>
      </c>
      <c r="C4" s="4" t="inlineStr">
        <is>
          <t xml:space="preserve"> </t>
        </is>
      </c>
    </row>
    <row r="5">
      <c r="A5" s="4" t="inlineStr">
        <is>
          <t>Total lease liabilities</t>
        </is>
      </c>
      <c r="B5" s="6" t="n">
        <v>1602</v>
      </c>
      <c r="C5" s="6" t="n">
        <v>18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064</v>
      </c>
      <c r="C4" s="6" t="n">
        <v>9297</v>
      </c>
    </row>
    <row r="5">
      <c r="A5" s="4" t="inlineStr">
        <is>
          <t>Operating cash flows from finance leases</t>
        </is>
      </c>
      <c r="B5" s="5" t="n">
        <v>77</v>
      </c>
      <c r="C5" s="5" t="n">
        <v>33</v>
      </c>
    </row>
    <row r="6">
      <c r="A6" s="4" t="inlineStr">
        <is>
          <t>Financing cash flows from finance leases</t>
        </is>
      </c>
      <c r="B6" s="6" t="n">
        <v>297</v>
      </c>
      <c r="C6" s="6" t="n">
        <v>5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Amounts Reclassified From Accumulated Other Comprehensive Loss (Detail)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Cost of sales</t>
        </is>
      </c>
      <c r="B4" s="6" t="n">
        <v>307084</v>
      </c>
      <c r="C4" s="6" t="n">
        <v>3993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net - Schedule of Restructuring Charges, Net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charges, net</t>
        </is>
      </c>
      <c r="B4" s="6" t="n">
        <v>182</v>
      </c>
      <c r="C4" s="6" t="n">
        <v>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net - Additional Information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 net</t>
        </is>
      </c>
      <c r="B4" s="6" t="n">
        <v>182</v>
      </c>
      <c r="C4" s="6" t="n">
        <v>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net - Summary of Restructuring Liability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 net</t>
        </is>
      </c>
      <c r="B4" s="6" t="n">
        <v>182</v>
      </c>
      <c r="C4" s="6" t="n">
        <v>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Tax Credit Carryforward [Line Items]</t>
        </is>
      </c>
      <c r="B3" s="4" t="inlineStr">
        <is>
          <t xml:space="preserve"> </t>
        </is>
      </c>
      <c r="C3" s="4" t="inlineStr">
        <is>
          <t xml:space="preserve"> </t>
        </is>
      </c>
    </row>
    <row r="4">
      <c r="A4" s="4" t="inlineStr">
        <is>
          <t>Income tax provision</t>
        </is>
      </c>
      <c r="B4" s="6" t="n">
        <v>-3289</v>
      </c>
      <c r="C4" s="6" t="n">
        <v>-38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5" customWidth="1" min="5" max="5"/>
    <col width="46" customWidth="1" min="6" max="6"/>
    <col width="29" customWidth="1" min="7" max="7"/>
    <col width="32" customWidth="1" min="8" max="8"/>
  </cols>
  <sheetData>
    <row r="1">
      <c r="A1" s="1" t="inlineStr">
        <is>
          <t>CONDENSED CONSOLIDATED STATEMENTS OF CHANGES IN MEZZANINE EQUITY AND STOCKHOLDERS' DEFICIT (Unaudited) - USD ($) $ in Thousands</t>
        </is>
      </c>
      <c r="B1" s="2" t="inlineStr">
        <is>
          <t>Total</t>
        </is>
      </c>
      <c r="C1" s="2" t="inlineStr">
        <is>
          <t>Series A Preferred Stock [Member]</t>
        </is>
      </c>
      <c r="D1" s="2" t="inlineStr">
        <is>
          <t>Common Stock [Member]</t>
        </is>
      </c>
      <c r="E1" s="2" t="inlineStr">
        <is>
          <t>Paid-in Capital [Member]</t>
        </is>
      </c>
      <c r="F1" s="2" t="inlineStr">
        <is>
          <t>Accumulated Other Comprehensive Loss [Member]</t>
        </is>
      </c>
      <c r="G1" s="2" t="inlineStr">
        <is>
          <t>Accumulated Deficit [Member]</t>
        </is>
      </c>
      <c r="H1" s="2" t="inlineStr">
        <is>
          <t>Treasury stock at cost [Member]</t>
        </is>
      </c>
    </row>
    <row r="2">
      <c r="A2" s="4" t="inlineStr">
        <is>
          <t>Beginning balance at Dec. 31, 2022</t>
        </is>
      </c>
      <c r="B2" s="4" t="inlineStr">
        <is>
          <t xml:space="preserve"> </t>
        </is>
      </c>
      <c r="C2" s="6" t="n">
        <v>30987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Dec. 31, 2022</t>
        </is>
      </c>
      <c r="B3" s="4" t="inlineStr">
        <is>
          <t xml:space="preserve"> </t>
        </is>
      </c>
      <c r="C3" s="5" t="n">
        <v>350000</v>
      </c>
      <c r="D3" s="5" t="n">
        <v>42369000</v>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50487</v>
      </c>
      <c r="C4" s="4" t="inlineStr">
        <is>
          <t xml:space="preserve"> </t>
        </is>
      </c>
      <c r="D4" s="6" t="n">
        <v>424</v>
      </c>
      <c r="E4" s="6" t="n">
        <v>407570</v>
      </c>
      <c r="F4" s="6" t="n">
        <v>-15387</v>
      </c>
      <c r="G4" s="6" t="n">
        <v>-334569</v>
      </c>
      <c r="H4" s="6" t="n">
        <v>-7551</v>
      </c>
    </row>
    <row r="5">
      <c r="A5" s="4" t="inlineStr">
        <is>
          <t>Net loss</t>
        </is>
      </c>
      <c r="B5" s="5" t="n">
        <v>-22127</v>
      </c>
      <c r="C5" s="4" t="inlineStr">
        <is>
          <t xml:space="preserve"> </t>
        </is>
      </c>
      <c r="D5" s="4" t="inlineStr">
        <is>
          <t xml:space="preserve"> </t>
        </is>
      </c>
      <c r="E5" s="4" t="inlineStr">
        <is>
          <t xml:space="preserve"> </t>
        </is>
      </c>
      <c r="F5" s="4" t="inlineStr">
        <is>
          <t xml:space="preserve"> </t>
        </is>
      </c>
      <c r="G5" s="5" t="n">
        <v>-22127</v>
      </c>
      <c r="H5" s="4" t="inlineStr">
        <is>
          <t xml:space="preserve"> </t>
        </is>
      </c>
    </row>
    <row r="6">
      <c r="A6" s="4" t="inlineStr">
        <is>
          <t>Preferred stock dividends</t>
        </is>
      </c>
      <c r="B6" s="5" t="n">
        <v>-10706</v>
      </c>
      <c r="C6" s="6" t="n">
        <v>-10706</v>
      </c>
      <c r="D6" s="4" t="inlineStr">
        <is>
          <t xml:space="preserve"> </t>
        </is>
      </c>
      <c r="E6" s="5" t="n">
        <v>-10706</v>
      </c>
      <c r="F6" s="4" t="inlineStr">
        <is>
          <t xml:space="preserve"> </t>
        </is>
      </c>
      <c r="G6" s="4" t="inlineStr">
        <is>
          <t xml:space="preserve"> </t>
        </is>
      </c>
      <c r="H6" s="4" t="inlineStr">
        <is>
          <t xml:space="preserve"> </t>
        </is>
      </c>
    </row>
    <row r="7">
      <c r="A7" s="4" t="inlineStr">
        <is>
          <t>Other comprehensive income (loss)</t>
        </is>
      </c>
      <c r="B7" s="5" t="n">
        <v>2010</v>
      </c>
      <c r="C7" s="4" t="inlineStr">
        <is>
          <t xml:space="preserve"> </t>
        </is>
      </c>
      <c r="D7" s="4" t="inlineStr">
        <is>
          <t xml:space="preserve"> </t>
        </is>
      </c>
      <c r="E7" s="4" t="inlineStr">
        <is>
          <t xml:space="preserve"> </t>
        </is>
      </c>
      <c r="F7" s="5" t="n">
        <v>2010</v>
      </c>
      <c r="G7" s="4" t="inlineStr">
        <is>
          <t xml:space="preserve"> </t>
        </is>
      </c>
      <c r="H7" s="4" t="inlineStr">
        <is>
          <t xml:space="preserve"> </t>
        </is>
      </c>
    </row>
    <row r="8">
      <c r="A8" s="4" t="inlineStr">
        <is>
          <t>Common stock repurchased for treasury</t>
        </is>
      </c>
      <c r="B8" s="5" t="n">
        <v>-2549</v>
      </c>
      <c r="C8" s="4" t="inlineStr">
        <is>
          <t xml:space="preserve"> </t>
        </is>
      </c>
      <c r="D8" s="4" t="inlineStr">
        <is>
          <t xml:space="preserve"> </t>
        </is>
      </c>
      <c r="E8" s="4" t="inlineStr">
        <is>
          <t xml:space="preserve"> </t>
        </is>
      </c>
      <c r="F8" s="4" t="inlineStr">
        <is>
          <t xml:space="preserve"> </t>
        </is>
      </c>
      <c r="G8" s="4" t="inlineStr">
        <is>
          <t xml:space="preserve"> </t>
        </is>
      </c>
      <c r="H8" s="5" t="n">
        <v>-2549</v>
      </c>
    </row>
    <row r="9">
      <c r="A9" s="4" t="inlineStr">
        <is>
          <t>Share-based compensation expense</t>
        </is>
      </c>
      <c r="B9" s="5" t="n">
        <v>2720</v>
      </c>
      <c r="C9" s="4" t="inlineStr">
        <is>
          <t xml:space="preserve"> </t>
        </is>
      </c>
      <c r="D9" s="4" t="inlineStr">
        <is>
          <t xml:space="preserve"> </t>
        </is>
      </c>
      <c r="E9" s="5" t="n">
        <v>2720</v>
      </c>
      <c r="F9" s="4" t="inlineStr">
        <is>
          <t xml:space="preserve"> </t>
        </is>
      </c>
      <c r="G9" s="4" t="inlineStr">
        <is>
          <t xml:space="preserve"> </t>
        </is>
      </c>
      <c r="H9" s="4" t="inlineStr">
        <is>
          <t xml:space="preserve"> </t>
        </is>
      </c>
    </row>
    <row r="10">
      <c r="A10" s="4" t="inlineStr">
        <is>
          <t>Issuances under share-based compensation plan</t>
        </is>
      </c>
      <c r="B10" s="5" t="n">
        <v>6</v>
      </c>
      <c r="C10" s="4" t="inlineStr">
        <is>
          <t xml:space="preserve"> </t>
        </is>
      </c>
      <c r="D10" s="6" t="n">
        <v>6</v>
      </c>
      <c r="E10" s="4" t="inlineStr">
        <is>
          <t xml:space="preserve"> </t>
        </is>
      </c>
      <c r="F10" s="4" t="inlineStr">
        <is>
          <t xml:space="preserve"> </t>
        </is>
      </c>
      <c r="G10" s="4" t="inlineStr">
        <is>
          <t xml:space="preserve"> </t>
        </is>
      </c>
      <c r="H10" s="4" t="inlineStr">
        <is>
          <t xml:space="preserve"> </t>
        </is>
      </c>
    </row>
    <row r="11">
      <c r="A11" s="4" t="inlineStr">
        <is>
          <t>Issuances under share-based compensation plan, shares</t>
        </is>
      </c>
      <c r="B11" s="4" t="inlineStr">
        <is>
          <t xml:space="preserve"> </t>
        </is>
      </c>
      <c r="C11" s="4" t="inlineStr">
        <is>
          <t xml:space="preserve"> </t>
        </is>
      </c>
      <c r="D11" s="5" t="n">
        <v>627000</v>
      </c>
      <c r="E11" s="4" t="inlineStr">
        <is>
          <t xml:space="preserve"> </t>
        </is>
      </c>
      <c r="F11" s="4" t="inlineStr">
        <is>
          <t xml:space="preserve"> </t>
        </is>
      </c>
      <c r="G11" s="4" t="inlineStr">
        <is>
          <t xml:space="preserve"> </t>
        </is>
      </c>
      <c r="H11" s="4" t="inlineStr">
        <is>
          <t xml:space="preserve"> </t>
        </is>
      </c>
    </row>
    <row r="12">
      <c r="A12" s="4" t="inlineStr">
        <is>
          <t>Accretion of Series A Preferred Stock</t>
        </is>
      </c>
      <c r="B12" s="5" t="n">
        <v>-4467</v>
      </c>
      <c r="C12" s="6" t="n">
        <v>4467</v>
      </c>
      <c r="D12" s="4" t="inlineStr">
        <is>
          <t xml:space="preserve"> </t>
        </is>
      </c>
      <c r="E12" s="5" t="n">
        <v>-4467</v>
      </c>
      <c r="F12" s="4" t="inlineStr">
        <is>
          <t xml:space="preserve"> </t>
        </is>
      </c>
      <c r="G12" s="4" t="inlineStr">
        <is>
          <t xml:space="preserve"> </t>
        </is>
      </c>
      <c r="H12" s="4" t="inlineStr">
        <is>
          <t xml:space="preserve"> </t>
        </is>
      </c>
    </row>
    <row r="13">
      <c r="A13" s="4" t="inlineStr">
        <is>
          <t>Capped call transaction</t>
        </is>
      </c>
      <c r="B13" s="5" t="n">
        <v>-18590</v>
      </c>
      <c r="C13" s="4" t="inlineStr">
        <is>
          <t xml:space="preserve"> </t>
        </is>
      </c>
      <c r="D13" s="4" t="inlineStr">
        <is>
          <t xml:space="preserve"> </t>
        </is>
      </c>
      <c r="E13" s="5" t="n">
        <v>-18590</v>
      </c>
      <c r="F13" s="4" t="inlineStr">
        <is>
          <t xml:space="preserve"> </t>
        </is>
      </c>
      <c r="G13" s="4" t="inlineStr">
        <is>
          <t xml:space="preserve"> </t>
        </is>
      </c>
      <c r="H13" s="4" t="inlineStr">
        <is>
          <t xml:space="preserve"> </t>
        </is>
      </c>
    </row>
    <row r="14">
      <c r="A14" s="4" t="inlineStr">
        <is>
          <t>Ending balance at Mar. 31, 2023</t>
        </is>
      </c>
      <c r="B14" s="5" t="n">
        <v>-3216</v>
      </c>
      <c r="C14" s="4" t="inlineStr">
        <is>
          <t xml:space="preserve"> </t>
        </is>
      </c>
      <c r="D14" s="6" t="n">
        <v>430</v>
      </c>
      <c r="E14" s="5" t="n">
        <v>376527</v>
      </c>
      <c r="F14" s="5" t="n">
        <v>-13377</v>
      </c>
      <c r="G14" s="5" t="n">
        <v>-356696</v>
      </c>
      <c r="H14" s="5" t="n">
        <v>-10100</v>
      </c>
    </row>
    <row r="15">
      <c r="A15" s="4" t="inlineStr">
        <is>
          <t>Ending balance, shares at Mar. 31, 2023</t>
        </is>
      </c>
      <c r="B15" s="4" t="inlineStr">
        <is>
          <t xml:space="preserve"> </t>
        </is>
      </c>
      <c r="C15" s="5" t="n">
        <v>350000</v>
      </c>
      <c r="D15" s="5" t="n">
        <v>42996000</v>
      </c>
      <c r="E15" s="4" t="inlineStr">
        <is>
          <t xml:space="preserve"> </t>
        </is>
      </c>
      <c r="F15" s="4" t="inlineStr">
        <is>
          <t xml:space="preserve"> </t>
        </is>
      </c>
      <c r="G15" s="4" t="inlineStr">
        <is>
          <t xml:space="preserve"> </t>
        </is>
      </c>
      <c r="H15" s="4" t="inlineStr">
        <is>
          <t xml:space="preserve"> </t>
        </is>
      </c>
    </row>
    <row r="16">
      <c r="A16" s="4" t="inlineStr">
        <is>
          <t>Ending Balance at Mar. 31, 2023</t>
        </is>
      </c>
      <c r="B16" s="4" t="inlineStr">
        <is>
          <t xml:space="preserve"> </t>
        </is>
      </c>
      <c r="C16" s="6" t="n">
        <v>3250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shares at Dec. 31, 2023</t>
        </is>
      </c>
      <c r="B18" s="4" t="inlineStr">
        <is>
          <t xml:space="preserve"> </t>
        </is>
      </c>
      <c r="C18" s="5" t="n">
        <v>0</v>
      </c>
      <c r="D18" s="5" t="n">
        <v>46990000</v>
      </c>
      <c r="E18" s="4" t="inlineStr">
        <is>
          <t xml:space="preserve"> </t>
        </is>
      </c>
      <c r="F18" s="4" t="inlineStr">
        <is>
          <t xml:space="preserve"> </t>
        </is>
      </c>
      <c r="G18" s="4" t="inlineStr">
        <is>
          <t xml:space="preserve"> </t>
        </is>
      </c>
      <c r="H18" s="4" t="inlineStr">
        <is>
          <t xml:space="preserve"> </t>
        </is>
      </c>
    </row>
    <row r="19">
      <c r="A19" s="4" t="inlineStr">
        <is>
          <t>Beginning balance at Dec. 31, 2023</t>
        </is>
      </c>
      <c r="B19" s="5" t="n">
        <v>-122304</v>
      </c>
      <c r="C19" s="4" t="inlineStr">
        <is>
          <t xml:space="preserve"> </t>
        </is>
      </c>
      <c r="D19" s="6" t="n">
        <v>470</v>
      </c>
      <c r="E19" s="5" t="n">
        <v>431335</v>
      </c>
      <c r="F19" s="5" t="n">
        <v>-7627</v>
      </c>
      <c r="G19" s="5" t="n">
        <v>-536348</v>
      </c>
      <c r="H19" s="5" t="n">
        <v>-10134</v>
      </c>
    </row>
    <row r="20">
      <c r="A20" s="4" t="inlineStr">
        <is>
          <t>Net loss</t>
        </is>
      </c>
      <c r="B20" s="5" t="n">
        <v>-61468</v>
      </c>
      <c r="C20" s="4" t="inlineStr">
        <is>
          <t xml:space="preserve"> </t>
        </is>
      </c>
      <c r="D20" s="4" t="inlineStr">
        <is>
          <t xml:space="preserve"> </t>
        </is>
      </c>
      <c r="E20" s="4" t="inlineStr">
        <is>
          <t xml:space="preserve"> </t>
        </is>
      </c>
      <c r="F20" s="4" t="inlineStr">
        <is>
          <t xml:space="preserve"> </t>
        </is>
      </c>
      <c r="G20" s="5" t="n">
        <v>-61468</v>
      </c>
      <c r="H20" s="4" t="inlineStr">
        <is>
          <t xml:space="preserve"> </t>
        </is>
      </c>
    </row>
    <row r="21">
      <c r="A21" s="4" t="inlineStr">
        <is>
          <t>Other comprehensive income (loss)</t>
        </is>
      </c>
      <c r="B21" s="5" t="n">
        <v>-1258</v>
      </c>
      <c r="C21" s="4" t="inlineStr">
        <is>
          <t xml:space="preserve"> </t>
        </is>
      </c>
      <c r="D21" s="4" t="inlineStr">
        <is>
          <t xml:space="preserve"> </t>
        </is>
      </c>
      <c r="E21" s="4" t="inlineStr">
        <is>
          <t xml:space="preserve"> </t>
        </is>
      </c>
      <c r="F21" s="5" t="n">
        <v>-1258</v>
      </c>
      <c r="G21" s="4" t="inlineStr">
        <is>
          <t xml:space="preserve"> </t>
        </is>
      </c>
      <c r="H21" s="4" t="inlineStr">
        <is>
          <t xml:space="preserve"> </t>
        </is>
      </c>
    </row>
    <row r="22">
      <c r="A22" s="4" t="inlineStr">
        <is>
          <t>Common stock repurchased for treasury</t>
        </is>
      </c>
      <c r="B22" s="5" t="n">
        <v>-1641</v>
      </c>
      <c r="C22" s="4" t="inlineStr">
        <is>
          <t xml:space="preserve"> </t>
        </is>
      </c>
      <c r="D22" s="4" t="inlineStr">
        <is>
          <t xml:space="preserve"> </t>
        </is>
      </c>
      <c r="E22" s="4" t="inlineStr">
        <is>
          <t xml:space="preserve"> </t>
        </is>
      </c>
      <c r="F22" s="4" t="inlineStr">
        <is>
          <t xml:space="preserve"> </t>
        </is>
      </c>
      <c r="G22" s="4" t="inlineStr">
        <is>
          <t xml:space="preserve"> </t>
        </is>
      </c>
      <c r="H22" s="5" t="n">
        <v>-1641</v>
      </c>
    </row>
    <row r="23">
      <c r="A23" s="4" t="inlineStr">
        <is>
          <t>Share-based compensation expense</t>
        </is>
      </c>
      <c r="B23" s="5" t="n">
        <v>2589</v>
      </c>
      <c r="C23" s="4" t="inlineStr">
        <is>
          <t xml:space="preserve"> </t>
        </is>
      </c>
      <c r="D23" s="4" t="inlineStr">
        <is>
          <t xml:space="preserve"> </t>
        </is>
      </c>
      <c r="E23" s="5" t="n">
        <v>2589</v>
      </c>
      <c r="F23" s="4" t="inlineStr">
        <is>
          <t xml:space="preserve"> </t>
        </is>
      </c>
      <c r="G23" s="4" t="inlineStr">
        <is>
          <t xml:space="preserve"> </t>
        </is>
      </c>
      <c r="H23" s="4" t="inlineStr">
        <is>
          <t xml:space="preserve"> </t>
        </is>
      </c>
    </row>
    <row r="24">
      <c r="A24" s="4" t="inlineStr">
        <is>
          <t>Issuances under share-based compensation plan</t>
        </is>
      </c>
      <c r="B24" s="5" t="n">
        <v>15</v>
      </c>
      <c r="C24" s="4" t="inlineStr">
        <is>
          <t xml:space="preserve"> </t>
        </is>
      </c>
      <c r="D24" s="6" t="n">
        <v>15</v>
      </c>
      <c r="E24" s="4" t="inlineStr">
        <is>
          <t xml:space="preserve"> </t>
        </is>
      </c>
      <c r="F24" s="4" t="inlineStr">
        <is>
          <t xml:space="preserve"> </t>
        </is>
      </c>
      <c r="G24" s="4" t="inlineStr">
        <is>
          <t xml:space="preserve"> </t>
        </is>
      </c>
      <c r="H24" s="4" t="inlineStr">
        <is>
          <t xml:space="preserve"> </t>
        </is>
      </c>
    </row>
    <row r="25">
      <c r="A25" s="4" t="inlineStr">
        <is>
          <t>Issuances under share-based compensation plan, shares</t>
        </is>
      </c>
      <c r="B25" s="4" t="inlineStr">
        <is>
          <t xml:space="preserve"> </t>
        </is>
      </c>
      <c r="C25" s="4" t="inlineStr">
        <is>
          <t xml:space="preserve"> </t>
        </is>
      </c>
      <c r="D25" s="5" t="n">
        <v>1524000</v>
      </c>
      <c r="E25" s="4" t="inlineStr">
        <is>
          <t xml:space="preserve"> </t>
        </is>
      </c>
      <c r="F25" s="4" t="inlineStr">
        <is>
          <t xml:space="preserve"> </t>
        </is>
      </c>
      <c r="G25" s="4" t="inlineStr">
        <is>
          <t xml:space="preserve"> </t>
        </is>
      </c>
      <c r="H25" s="4" t="inlineStr">
        <is>
          <t xml:space="preserve"> </t>
        </is>
      </c>
    </row>
    <row r="26">
      <c r="A26" s="4" t="inlineStr">
        <is>
          <t>Ending balance at Mar. 31, 2024</t>
        </is>
      </c>
      <c r="B26" s="6" t="n">
        <v>-184067</v>
      </c>
      <c r="C26" s="4" t="inlineStr">
        <is>
          <t xml:space="preserve"> </t>
        </is>
      </c>
      <c r="D26" s="6" t="n">
        <v>485</v>
      </c>
      <c r="E26" s="6" t="n">
        <v>433924</v>
      </c>
      <c r="F26" s="6" t="n">
        <v>-8885</v>
      </c>
      <c r="G26" s="6" t="n">
        <v>-597816</v>
      </c>
      <c r="H26" s="6" t="n">
        <v>-11775</v>
      </c>
    </row>
    <row r="27">
      <c r="A27" s="4" t="inlineStr">
        <is>
          <t>Ending balance, shares at Mar. 31, 2024</t>
        </is>
      </c>
      <c r="B27" s="4" t="inlineStr">
        <is>
          <t xml:space="preserve"> </t>
        </is>
      </c>
      <c r="C27" s="5" t="n">
        <v>0</v>
      </c>
      <c r="D27" s="5" t="n">
        <v>48514000</v>
      </c>
      <c r="E27" s="4" t="inlineStr">
        <is>
          <t xml:space="preserve"> </t>
        </is>
      </c>
      <c r="F27" s="4" t="inlineStr">
        <is>
          <t xml:space="preserve"> </t>
        </is>
      </c>
      <c r="G27" s="4" t="inlineStr">
        <is>
          <t xml:space="preserve"> </t>
        </is>
      </c>
      <c r="H27" s="4" t="inlineStr">
        <is>
          <t xml:space="preserve"> </t>
        </is>
      </c>
    </row>
    <row r="28">
      <c r="A28" s="4" t="inlineStr">
        <is>
          <t>Ending Balance at Mar. 31, 2024</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Basic and Diluted Net Loss per Common Share (Detail)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from continuing operations</t>
        </is>
      </c>
      <c r="B4" s="6" t="n">
        <v>-61797</v>
      </c>
      <c r="C4" s="6" t="n">
        <v>-15146</v>
      </c>
    </row>
    <row r="5">
      <c r="A5" s="4" t="inlineStr">
        <is>
          <t>Preferred stock dividends and accretion</t>
        </is>
      </c>
      <c r="B5" s="5" t="n">
        <v>0</v>
      </c>
      <c r="C5" s="5" t="n">
        <v>-15173</v>
      </c>
    </row>
    <row r="6">
      <c r="A6" s="4" t="inlineStr">
        <is>
          <t>Net loss from continuing operations attributable to common stockholders</t>
        </is>
      </c>
      <c r="B6" s="5" t="n">
        <v>-61797</v>
      </c>
      <c r="C6" s="5" t="n">
        <v>-30319</v>
      </c>
    </row>
    <row r="7">
      <c r="A7" s="4" t="inlineStr">
        <is>
          <t>Net income (loss) from discontinued operations</t>
        </is>
      </c>
      <c r="B7" s="5" t="n">
        <v>329</v>
      </c>
      <c r="C7" s="5" t="n">
        <v>-6981</v>
      </c>
    </row>
    <row r="8">
      <c r="A8" s="4" t="inlineStr">
        <is>
          <t>Net loss attributable to common stockholders</t>
        </is>
      </c>
      <c r="B8" s="6" t="n">
        <v>-61468</v>
      </c>
      <c r="C8" s="6" t="n">
        <v>-37300</v>
      </c>
    </row>
    <row r="9">
      <c r="A9" s="4" t="inlineStr">
        <is>
          <t>Basic weighted-average shares outstanding</t>
        </is>
      </c>
      <c r="B9" s="5" t="n">
        <v>47204</v>
      </c>
      <c r="C9" s="5" t="n">
        <v>42284</v>
      </c>
    </row>
    <row r="10">
      <c r="A10" s="4" t="inlineStr">
        <is>
          <t>Effect of dilutive awards</t>
        </is>
      </c>
      <c r="B10" s="5" t="n">
        <v>0</v>
      </c>
      <c r="C10" s="5" t="n">
        <v>0</v>
      </c>
    </row>
    <row r="11">
      <c r="A11" s="4" t="inlineStr">
        <is>
          <t>Diluted weighted-average shares outstanding</t>
        </is>
      </c>
      <c r="B11" s="5" t="n">
        <v>47204</v>
      </c>
      <c r="C11" s="5" t="n">
        <v>42284</v>
      </c>
    </row>
    <row r="12">
      <c r="A12" s="3" t="inlineStr">
        <is>
          <t>Loss from continuing operations per common share:</t>
        </is>
      </c>
      <c r="B12" s="4" t="inlineStr">
        <is>
          <t xml:space="preserve"> </t>
        </is>
      </c>
      <c r="C12" s="4" t="inlineStr">
        <is>
          <t xml:space="preserve"> </t>
        </is>
      </c>
    </row>
    <row r="13">
      <c r="A13" s="4" t="inlineStr">
        <is>
          <t>Basic</t>
        </is>
      </c>
      <c r="B13" s="7" t="n">
        <v>-1.31</v>
      </c>
      <c r="C13" s="7" t="n">
        <v>-0.72</v>
      </c>
    </row>
    <row r="14">
      <c r="A14" s="4" t="inlineStr">
        <is>
          <t>Diluted</t>
        </is>
      </c>
      <c r="B14" s="8" t="n">
        <v>-1.31</v>
      </c>
      <c r="C14" s="8" t="n">
        <v>-0.72</v>
      </c>
    </row>
    <row r="15">
      <c r="A15" s="3" t="inlineStr">
        <is>
          <t>Income (loss) from discontinued operations per common share:</t>
        </is>
      </c>
      <c r="B15" s="4" t="inlineStr">
        <is>
          <t xml:space="preserve"> </t>
        </is>
      </c>
      <c r="C15" s="4" t="inlineStr">
        <is>
          <t xml:space="preserve"> </t>
        </is>
      </c>
    </row>
    <row r="16">
      <c r="A16" s="4" t="inlineStr">
        <is>
          <t>Basic</t>
        </is>
      </c>
      <c r="B16" s="8" t="n">
        <v>0.01</v>
      </c>
      <c r="C16" s="8" t="n">
        <v>-0.16</v>
      </c>
    </row>
    <row r="17">
      <c r="A17" s="4" t="inlineStr">
        <is>
          <t>Diluted</t>
        </is>
      </c>
      <c r="B17" s="8" t="n">
        <v>0.01</v>
      </c>
      <c r="C17" s="8" t="n">
        <v>-0.16</v>
      </c>
    </row>
    <row r="18">
      <c r="A18" s="3" t="inlineStr">
        <is>
          <t>Loss per common share:</t>
        </is>
      </c>
      <c r="B18" s="4" t="inlineStr">
        <is>
          <t xml:space="preserve"> </t>
        </is>
      </c>
      <c r="C18" s="4" t="inlineStr">
        <is>
          <t xml:space="preserve"> </t>
        </is>
      </c>
    </row>
    <row r="19">
      <c r="A19" s="4" t="inlineStr">
        <is>
          <t>Basic</t>
        </is>
      </c>
      <c r="B19" s="9" t="n">
        <v>-1.3</v>
      </c>
      <c r="C19" s="8" t="n">
        <v>-0.88</v>
      </c>
    </row>
    <row r="20">
      <c r="A20" s="4" t="inlineStr">
        <is>
          <t>Diluted</t>
        </is>
      </c>
      <c r="B20" s="10" t="n">
        <v>-1.3</v>
      </c>
      <c r="C20" s="7" t="n">
        <v>-0.88</v>
      </c>
    </row>
    <row r="21">
      <c r="A21" s="4" t="inlineStr">
        <is>
          <t>Dilutive shares excluded from the calculation due to net losses in the period</t>
        </is>
      </c>
      <c r="B21" s="5" t="n">
        <v>136</v>
      </c>
      <c r="C21" s="5" t="n">
        <v>631</v>
      </c>
    </row>
    <row r="22">
      <c r="A22" s="4" t="inlineStr">
        <is>
          <t>Anti dilutive share-based compensation awards that would be excluded from the calculation if income was reported in the period</t>
        </is>
      </c>
      <c r="B22" s="5" t="n">
        <v>1180</v>
      </c>
      <c r="C22" s="5" t="n">
        <v>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et Loss Per Common Share (Additional Information) (Details) - shares</t>
        </is>
      </c>
      <c r="B1" s="2" t="inlineStr">
        <is>
          <t>3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Convertible senior unsecured notes</t>
        </is>
      </c>
      <c r="B4" s="12" t="n">
        <v>0.0525</v>
      </c>
      <c r="C4" s="4" t="inlineStr">
        <is>
          <t xml:space="preserve"> </t>
        </is>
      </c>
    </row>
    <row r="5">
      <c r="A5" s="4" t="inlineStr">
        <is>
          <t>Convertible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otentially issuable common shares</t>
        </is>
      </c>
      <c r="B7" s="5" t="n">
        <v>8816881000</v>
      </c>
      <c r="C7" s="5" t="n">
        <v>881688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122304</v>
      </c>
      <c r="C4" s="6" t="n">
        <v>50487</v>
      </c>
    </row>
    <row r="5">
      <c r="A5" s="4" t="inlineStr">
        <is>
          <t>Net current period other comprehensive income (loss)</t>
        </is>
      </c>
      <c r="B5" s="5" t="n">
        <v>-1258</v>
      </c>
      <c r="C5" s="5" t="n">
        <v>2010</v>
      </c>
    </row>
    <row r="6">
      <c r="A6" s="4" t="inlineStr">
        <is>
          <t>Ending balance</t>
        </is>
      </c>
      <c r="B6" s="5" t="n">
        <v>-184067</v>
      </c>
      <c r="C6" s="5" t="n">
        <v>-3216</v>
      </c>
    </row>
    <row r="7">
      <c r="A7" s="4" t="inlineStr">
        <is>
          <t>Foreign Currency Translation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7627</v>
      </c>
      <c r="C9" s="5" t="n">
        <v>-10845</v>
      </c>
    </row>
    <row r="10">
      <c r="A10" s="4" t="inlineStr">
        <is>
          <t>Other comprehensive income before reclassifications</t>
        </is>
      </c>
      <c r="B10" s="5" t="n">
        <v>-1258</v>
      </c>
      <c r="C10" s="5" t="n">
        <v>2010</v>
      </c>
    </row>
    <row r="11">
      <c r="A11" s="4" t="inlineStr">
        <is>
          <t>Amounts reclassified from AOCL</t>
        </is>
      </c>
      <c r="B11" s="5" t="n">
        <v>0</v>
      </c>
      <c r="C11" s="5" t="n">
        <v>0</v>
      </c>
    </row>
    <row r="12">
      <c r="A12" s="4" t="inlineStr">
        <is>
          <t>Net tax effect</t>
        </is>
      </c>
      <c r="B12" s="5" t="n">
        <v>0</v>
      </c>
      <c r="C12" s="5" t="n">
        <v>0</v>
      </c>
    </row>
    <row r="13">
      <c r="A13" s="4" t="inlineStr">
        <is>
          <t>Net current period other comprehensive income (loss)</t>
        </is>
      </c>
      <c r="B13" s="5" t="n">
        <v>-1258</v>
      </c>
      <c r="C13" s="5" t="n">
        <v>2010</v>
      </c>
    </row>
    <row r="14">
      <c r="A14" s="4" t="inlineStr">
        <is>
          <t>Ending balance</t>
        </is>
      </c>
      <c r="B14" s="5" t="n">
        <v>-8885</v>
      </c>
      <c r="C14" s="5" t="n">
        <v>-8835</v>
      </c>
    </row>
    <row r="15">
      <c r="A15" s="4" t="inlineStr">
        <is>
          <t>Foreign Exchange Forward Contrac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0</v>
      </c>
      <c r="C17" s="5" t="n">
        <v>-4542</v>
      </c>
    </row>
    <row r="18">
      <c r="A18" s="4" t="inlineStr">
        <is>
          <t>Other comprehensive income before reclassifications</t>
        </is>
      </c>
      <c r="B18" s="5" t="n">
        <v>0</v>
      </c>
      <c r="C18" s="5" t="n">
        <v>0</v>
      </c>
    </row>
    <row r="19">
      <c r="A19" s="4" t="inlineStr">
        <is>
          <t>Amounts reclassified from AOCL</t>
        </is>
      </c>
      <c r="B19" s="5" t="n">
        <v>0</v>
      </c>
      <c r="C19" s="5" t="n">
        <v>0</v>
      </c>
    </row>
    <row r="20">
      <c r="A20" s="4" t="inlineStr">
        <is>
          <t>Net tax effect</t>
        </is>
      </c>
      <c r="B20" s="5" t="n">
        <v>0</v>
      </c>
      <c r="C20" s="5" t="n">
        <v>0</v>
      </c>
    </row>
    <row r="21">
      <c r="A21" s="4" t="inlineStr">
        <is>
          <t>Net current period other comprehensive income (loss)</t>
        </is>
      </c>
      <c r="B21" s="5" t="n">
        <v>0</v>
      </c>
      <c r="C21" s="5" t="n">
        <v>0</v>
      </c>
    </row>
    <row r="22">
      <c r="A22" s="4" t="inlineStr">
        <is>
          <t>Ending balance</t>
        </is>
      </c>
      <c r="B22" s="5" t="n">
        <v>0</v>
      </c>
      <c r="C22" s="5" t="n">
        <v>-4542</v>
      </c>
    </row>
    <row r="23">
      <c r="A23" s="4" t="inlineStr">
        <is>
          <t>Accumulated Other Comprehensive Los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7627</v>
      </c>
      <c r="C25" s="5" t="n">
        <v>-15387</v>
      </c>
    </row>
    <row r="26">
      <c r="A26" s="4" t="inlineStr">
        <is>
          <t>Other comprehensive income before reclassifications</t>
        </is>
      </c>
      <c r="B26" s="5" t="n">
        <v>-1258</v>
      </c>
      <c r="C26" s="5" t="n">
        <v>2010</v>
      </c>
    </row>
    <row r="27">
      <c r="A27" s="4" t="inlineStr">
        <is>
          <t>Amounts reclassified from AOCL</t>
        </is>
      </c>
      <c r="B27" s="5" t="n">
        <v>0</v>
      </c>
      <c r="C27" s="5" t="n">
        <v>0</v>
      </c>
    </row>
    <row r="28">
      <c r="A28" s="4" t="inlineStr">
        <is>
          <t>Net tax effect</t>
        </is>
      </c>
      <c r="B28" s="5" t="n">
        <v>0</v>
      </c>
      <c r="C28" s="5" t="n">
        <v>0</v>
      </c>
    </row>
    <row r="29">
      <c r="A29" s="4" t="inlineStr">
        <is>
          <t>Net current period other comprehensive income (loss)</t>
        </is>
      </c>
      <c r="B29" s="5" t="n">
        <v>-1258</v>
      </c>
      <c r="C29" s="5" t="n">
        <v>2010</v>
      </c>
    </row>
    <row r="30">
      <c r="A30" s="4" t="inlineStr">
        <is>
          <t>Ending balance</t>
        </is>
      </c>
      <c r="B30" s="6" t="n">
        <v>-8885</v>
      </c>
      <c r="C30" s="6" t="n">
        <v>-133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Jan. 31, 2021 USD ($)</t>
        </is>
      </c>
    </row>
    <row r="3">
      <c r="A3" s="4" t="inlineStr">
        <is>
          <t>Complaint Asserts Voidance</t>
        </is>
      </c>
      <c r="B3" s="10" t="n">
        <v>1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ustomers - Additional Information (Detail) - Customer Concentration Risk [Member] - Minimum [Member]</t>
        </is>
      </c>
      <c r="B1" s="2" t="inlineStr">
        <is>
          <t>3 Months Ended</t>
        </is>
      </c>
      <c r="D1" s="2" t="inlineStr">
        <is>
          <t>12 Months Ended</t>
        </is>
      </c>
    </row>
    <row r="2">
      <c r="B2" s="2" t="inlineStr">
        <is>
          <t>Mar. 31, 2024</t>
        </is>
      </c>
      <c r="C2" s="2" t="inlineStr">
        <is>
          <t>Mar. 31, 2023</t>
        </is>
      </c>
      <c r="D2" s="2" t="inlineStr">
        <is>
          <t>Dec. 31, 2023</t>
        </is>
      </c>
    </row>
    <row r="3">
      <c r="A3" s="4" t="inlineStr">
        <is>
          <t>Sales Revenu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v>
      </c>
      <c r="C8" s="4" t="inlineStr">
        <is>
          <t xml:space="preserve"> </t>
        </is>
      </c>
      <c r="D8" s="11"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ustomers - Schedule of Revenues from Certain Customers (Detail) - USD ($) $ in Thousands</t>
        </is>
      </c>
      <c r="B1" s="2" t="inlineStr">
        <is>
          <t>3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Net sales</t>
        </is>
      </c>
      <c r="B4" s="6" t="n">
        <v>299062</v>
      </c>
      <c r="C4" s="6" t="n">
        <v>404066</v>
      </c>
    </row>
    <row r="5">
      <c r="A5" s="4" t="inlineStr">
        <is>
          <t>Sales Revenues [Member] | Vestas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6" t="n">
        <v>63700</v>
      </c>
      <c r="C7" s="6" t="n">
        <v>143662</v>
      </c>
    </row>
    <row r="8">
      <c r="A8" s="4" t="inlineStr">
        <is>
          <t>Percentage of Total</t>
        </is>
      </c>
      <c r="B8" s="12" t="n">
        <v>0.213</v>
      </c>
      <c r="C8" s="12" t="n">
        <v>0.356</v>
      </c>
    </row>
    <row r="9">
      <c r="A9" s="4" t="inlineStr">
        <is>
          <t>Sales Revenues [Member] | GE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et sales</t>
        </is>
      </c>
      <c r="B11" s="6" t="n">
        <v>100066</v>
      </c>
      <c r="C11" s="6" t="n">
        <v>81256</v>
      </c>
    </row>
    <row r="12">
      <c r="A12" s="4" t="inlineStr">
        <is>
          <t>Percentage of Total</t>
        </is>
      </c>
      <c r="B12" s="12" t="n">
        <v>0.335</v>
      </c>
      <c r="C12" s="12" t="n">
        <v>0.201</v>
      </c>
    </row>
    <row r="13">
      <c r="A13" s="4" t="inlineStr">
        <is>
          <t>Sales Revenues [Member] | Nordex [Member] | Custom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et sales</t>
        </is>
      </c>
      <c r="B15" s="6" t="n">
        <v>106695</v>
      </c>
      <c r="C15" s="6" t="n">
        <v>139009</v>
      </c>
    </row>
    <row r="16">
      <c r="A16" s="4" t="inlineStr">
        <is>
          <t>Percentage of Total</t>
        </is>
      </c>
      <c r="B16" s="12" t="n">
        <v>0.357</v>
      </c>
      <c r="C16" s="12" t="n">
        <v>0.3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3 Months Ended</t>
        </is>
      </c>
      <c r="C1" s="2" t="inlineStr">
        <is>
          <t>12 Months Ended</t>
        </is>
      </c>
    </row>
    <row r="2">
      <c r="B2" s="2" t="inlineStr">
        <is>
          <t>Mar. 31, 2024</t>
        </is>
      </c>
      <c r="C2" s="2" t="inlineStr">
        <is>
          <t>Dec. 31, 2023</t>
        </is>
      </c>
    </row>
    <row r="3">
      <c r="A3" s="4" t="inlineStr">
        <is>
          <t>Nordex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t>
        </is>
      </c>
      <c r="B5" s="12" t="n">
        <v>0.627</v>
      </c>
      <c r="C5" s="12" t="n">
        <v>0.614</v>
      </c>
    </row>
    <row r="6">
      <c r="A6" s="4" t="inlineStr">
        <is>
          <t>Enerco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t>
        </is>
      </c>
      <c r="B8" s="11" t="n">
        <v>0.17</v>
      </c>
      <c r="C8" s="12" t="n">
        <v>0.176</v>
      </c>
    </row>
    <row r="9">
      <c r="A9" s="4" t="inlineStr">
        <is>
          <t>Vesta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t>
        </is>
      </c>
      <c r="B11" s="12" t="n">
        <v>0.113</v>
      </c>
      <c r="C11" s="12" t="n">
        <v>0.074</v>
      </c>
    </row>
    <row r="12">
      <c r="A12" s="4" t="inlineStr">
        <is>
          <t>G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Total</t>
        </is>
      </c>
      <c r="B14" s="12" t="n">
        <v>0.078</v>
      </c>
      <c r="C14" s="12" t="n">
        <v>0.1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chedule of Segment Information (Detail)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299062</v>
      </c>
      <c r="D4" s="6" t="n">
        <v>404066</v>
      </c>
      <c r="E4" s="4" t="inlineStr">
        <is>
          <t xml:space="preserve"> </t>
        </is>
      </c>
    </row>
    <row r="5">
      <c r="A5" s="4" t="inlineStr">
        <is>
          <t>Loss from continuing operations</t>
        </is>
      </c>
      <c r="C5" s="5" t="n">
        <v>-38962</v>
      </c>
      <c r="D5" s="5" t="n">
        <v>-7997</v>
      </c>
      <c r="E5" s="4" t="inlineStr">
        <is>
          <t xml:space="preserve"> </t>
        </is>
      </c>
    </row>
    <row r="6">
      <c r="A6" s="4" t="inlineStr">
        <is>
          <t>Total property, plant and equipment, net</t>
        </is>
      </c>
      <c r="C6" s="5" t="n">
        <v>126379</v>
      </c>
      <c r="D6" s="4" t="inlineStr">
        <is>
          <t xml:space="preserve"> </t>
        </is>
      </c>
      <c r="E6" s="6" t="n">
        <v>128808</v>
      </c>
    </row>
    <row r="7">
      <c r="A7" s="4" t="inlineStr">
        <is>
          <t>U.S.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Net sales</t>
        </is>
      </c>
      <c r="C9" s="5" t="n">
        <v>9218</v>
      </c>
      <c r="D9" s="5" t="n">
        <v>15620</v>
      </c>
      <c r="E9" s="4" t="inlineStr">
        <is>
          <t xml:space="preserve"> </t>
        </is>
      </c>
    </row>
    <row r="10">
      <c r="A10" s="4" t="inlineStr">
        <is>
          <t>Mexico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sales</t>
        </is>
      </c>
      <c r="C12" s="5" t="n">
        <v>152458</v>
      </c>
      <c r="D12" s="5" t="n">
        <v>154640</v>
      </c>
      <c r="E12" s="4" t="inlineStr">
        <is>
          <t xml:space="preserve"> </t>
        </is>
      </c>
    </row>
    <row r="13">
      <c r="A13" s="4" t="inlineStr">
        <is>
          <t>Turkey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sales</t>
        </is>
      </c>
      <c r="C15" s="5" t="n">
        <v>96336</v>
      </c>
      <c r="D15" s="5" t="n">
        <v>167118</v>
      </c>
      <c r="E15" s="4" t="inlineStr">
        <is>
          <t xml:space="preserve"> </t>
        </is>
      </c>
    </row>
    <row r="16">
      <c r="A16" s="4" t="inlineStr">
        <is>
          <t>Spain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sales</t>
        </is>
      </c>
      <c r="C18" s="5" t="n">
        <v>292</v>
      </c>
      <c r="D18" s="5" t="n">
        <v>395</v>
      </c>
      <c r="E18" s="4" t="inlineStr">
        <is>
          <t xml:space="preserve"> </t>
        </is>
      </c>
    </row>
    <row r="19">
      <c r="A19" s="4" t="inlineStr">
        <is>
          <t>India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t>
        </is>
      </c>
      <c r="C21" s="5" t="n">
        <v>40758</v>
      </c>
      <c r="D21" s="5" t="n">
        <v>66293</v>
      </c>
      <c r="E21" s="4" t="inlineStr">
        <is>
          <t xml:space="preserve"> </t>
        </is>
      </c>
    </row>
    <row r="22">
      <c r="A22" s="4" t="inlineStr">
        <is>
          <t>U.S. Segment [Member]</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Net sales</t>
        </is>
      </c>
      <c r="C24" s="5" t="n">
        <v>9218</v>
      </c>
      <c r="D24" s="5" t="n">
        <v>15620</v>
      </c>
      <c r="E24" s="4" t="inlineStr">
        <is>
          <t xml:space="preserve"> </t>
        </is>
      </c>
    </row>
    <row r="25">
      <c r="A25" s="4" t="inlineStr">
        <is>
          <t>Loss from continuing operations</t>
        </is>
      </c>
      <c r="B25" s="4" t="inlineStr">
        <is>
          <t>[1]</t>
        </is>
      </c>
      <c r="C25" s="5" t="n">
        <v>-6634</v>
      </c>
      <c r="D25" s="5" t="n">
        <v>-5729</v>
      </c>
      <c r="E25" s="4" t="inlineStr">
        <is>
          <t xml:space="preserve"> </t>
        </is>
      </c>
    </row>
    <row r="26">
      <c r="A26" s="4" t="inlineStr">
        <is>
          <t>Total property, plant and equipment, net</t>
        </is>
      </c>
      <c r="C26" s="5" t="n">
        <v>10603</v>
      </c>
      <c r="D26" s="4" t="inlineStr">
        <is>
          <t xml:space="preserve"> </t>
        </is>
      </c>
      <c r="E26" s="5" t="n">
        <v>10660</v>
      </c>
    </row>
    <row r="27">
      <c r="A27" s="4" t="inlineStr">
        <is>
          <t>Mexico Segment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Net sales</t>
        </is>
      </c>
      <c r="C29" s="5" t="n">
        <v>152458</v>
      </c>
      <c r="D29" s="5" t="n">
        <v>154640</v>
      </c>
      <c r="E29" s="4" t="inlineStr">
        <is>
          <t xml:space="preserve"> </t>
        </is>
      </c>
    </row>
    <row r="30">
      <c r="A30" s="4" t="inlineStr">
        <is>
          <t>Loss from continuing operations</t>
        </is>
      </c>
      <c r="C30" s="5" t="n">
        <v>-27263</v>
      </c>
      <c r="D30" s="5" t="n">
        <v>-21701</v>
      </c>
      <c r="E30" s="4" t="inlineStr">
        <is>
          <t xml:space="preserve"> </t>
        </is>
      </c>
    </row>
    <row r="31">
      <c r="A31" s="4" t="inlineStr">
        <is>
          <t>Total property, plant and equipment, net</t>
        </is>
      </c>
      <c r="C31" s="5" t="n">
        <v>49035</v>
      </c>
      <c r="D31" s="4" t="inlineStr">
        <is>
          <t xml:space="preserve"> </t>
        </is>
      </c>
      <c r="E31" s="5" t="n">
        <v>49921</v>
      </c>
    </row>
    <row r="32">
      <c r="A32" s="4" t="inlineStr">
        <is>
          <t>EMEA Segment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t>
        </is>
      </c>
      <c r="C34" s="5" t="n">
        <v>96628</v>
      </c>
      <c r="D34" s="5" t="n">
        <v>167513</v>
      </c>
      <c r="E34" s="4" t="inlineStr">
        <is>
          <t xml:space="preserve"> </t>
        </is>
      </c>
    </row>
    <row r="35">
      <c r="A35" s="4" t="inlineStr">
        <is>
          <t>Loss from continuing operations</t>
        </is>
      </c>
      <c r="C35" s="5" t="n">
        <v>-5501</v>
      </c>
      <c r="D35" s="5" t="n">
        <v>15668</v>
      </c>
      <c r="E35" s="4" t="inlineStr">
        <is>
          <t xml:space="preserve"> </t>
        </is>
      </c>
    </row>
    <row r="36">
      <c r="A36" s="4" t="inlineStr">
        <is>
          <t>Total property, plant and equipment, net</t>
        </is>
      </c>
      <c r="C36" s="5" t="n">
        <v>40025</v>
      </c>
      <c r="D36" s="4" t="inlineStr">
        <is>
          <t xml:space="preserve"> </t>
        </is>
      </c>
      <c r="E36" s="5" t="n">
        <v>40435</v>
      </c>
    </row>
    <row r="37">
      <c r="A37" s="4" t="inlineStr">
        <is>
          <t>India Segment [Memb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Net sales</t>
        </is>
      </c>
      <c r="C39" s="5" t="n">
        <v>40758</v>
      </c>
      <c r="D39" s="5" t="n">
        <v>66293</v>
      </c>
      <c r="E39" s="4" t="inlineStr">
        <is>
          <t xml:space="preserve"> </t>
        </is>
      </c>
    </row>
    <row r="40">
      <c r="A40" s="4" t="inlineStr">
        <is>
          <t>Loss from continuing operations</t>
        </is>
      </c>
      <c r="C40" s="5" t="n">
        <v>436</v>
      </c>
      <c r="D40" s="6" t="n">
        <v>3765</v>
      </c>
      <c r="E40" s="4" t="inlineStr">
        <is>
          <t xml:space="preserve"> </t>
        </is>
      </c>
    </row>
    <row r="41">
      <c r="A41" s="4" t="inlineStr">
        <is>
          <t>Total property, plant and equipment, net</t>
        </is>
      </c>
      <c r="C41" s="6" t="n">
        <v>26716</v>
      </c>
      <c r="D41" s="4" t="inlineStr">
        <is>
          <t xml:space="preserve"> </t>
        </is>
      </c>
      <c r="E41" s="6" t="n">
        <v>27792</v>
      </c>
    </row>
    <row r="42"/>
    <row r="43">
      <c r="A43" s="4" t="inlineStr">
        <is>
          <t>[1] The losses from operations in our U.S. segment includes corporate general and administrative costs of $ 6.7 million for the three months ended March 31, 2024 , and $ 7.0 million in the comparative prior year period.</t>
        </is>
      </c>
    </row>
  </sheetData>
  <mergeCells count="4">
    <mergeCell ref="A1:B2"/>
    <mergeCell ref="C1:D1"/>
    <mergeCell ref="A42:D42"/>
    <mergeCell ref="A43:D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Parenthetical)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eneral and administrative costs</t>
        </is>
      </c>
      <c r="B4" s="6" t="n">
        <v>6699</v>
      </c>
      <c r="C4" s="6" t="n">
        <v>7034</v>
      </c>
    </row>
    <row r="5">
      <c r="A5" s="4" t="inlineStr">
        <is>
          <t>U.S.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eneral and administrative costs</t>
        </is>
      </c>
      <c r="B7" s="6" t="n">
        <v>6700</v>
      </c>
      <c r="C7" s="6" t="n">
        <v>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1468</v>
      </c>
      <c r="C4" s="6" t="n">
        <v>-221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900</v>
      </c>
      <c r="C6" s="5" t="n">
        <v>9722</v>
      </c>
    </row>
    <row r="7">
      <c r="A7" s="4" t="inlineStr">
        <is>
          <t>Loss on sale of assets and asset impairments</t>
        </is>
      </c>
      <c r="B7" s="5" t="n">
        <v>1492</v>
      </c>
      <c r="C7" s="5" t="n">
        <v>5770</v>
      </c>
    </row>
    <row r="8">
      <c r="A8" s="4" t="inlineStr">
        <is>
          <t>Share-based compensation expense</t>
        </is>
      </c>
      <c r="B8" s="5" t="n">
        <v>2589</v>
      </c>
      <c r="C8" s="5" t="n">
        <v>2668</v>
      </c>
    </row>
    <row r="9">
      <c r="A9" s="4" t="inlineStr">
        <is>
          <t>Amortization of debt issuance costs</t>
        </is>
      </c>
      <c r="B9" s="5" t="n">
        <v>7713</v>
      </c>
      <c r="C9" s="5" t="n">
        <v>79</v>
      </c>
    </row>
    <row r="10">
      <c r="A10" s="4" t="inlineStr">
        <is>
          <t>Paid-in-kind interest</t>
        </is>
      </c>
      <c r="B10" s="5" t="n">
        <v>11017</v>
      </c>
      <c r="C10" s="5" t="n">
        <v>0</v>
      </c>
    </row>
    <row r="11">
      <c r="A11" s="4" t="inlineStr">
        <is>
          <t>Deferred income taxes</t>
        </is>
      </c>
      <c r="B11" s="5" t="n">
        <v>-2273</v>
      </c>
      <c r="C11" s="5" t="n">
        <v>-267</v>
      </c>
    </row>
    <row r="12">
      <c r="A12" s="3" t="inlineStr">
        <is>
          <t>Changes in assets and liabilities:</t>
        </is>
      </c>
      <c r="B12" s="4" t="inlineStr">
        <is>
          <t xml:space="preserve"> </t>
        </is>
      </c>
      <c r="C12" s="4" t="inlineStr">
        <is>
          <t xml:space="preserve"> </t>
        </is>
      </c>
    </row>
    <row r="13">
      <c r="A13" s="4" t="inlineStr">
        <is>
          <t>Accounts receivable</t>
        </is>
      </c>
      <c r="B13" s="5" t="n">
        <v>7657</v>
      </c>
      <c r="C13" s="5" t="n">
        <v>2126</v>
      </c>
    </row>
    <row r="14">
      <c r="A14" s="4" t="inlineStr">
        <is>
          <t>Contract assets and liabilities</t>
        </is>
      </c>
      <c r="B14" s="5" t="n">
        <v>4736</v>
      </c>
      <c r="C14" s="5" t="n">
        <v>-34588</v>
      </c>
    </row>
    <row r="15">
      <c r="A15" s="4" t="inlineStr">
        <is>
          <t>Operating lease right of use assets and operating lease liabilities</t>
        </is>
      </c>
      <c r="B15" s="5" t="n">
        <v>244</v>
      </c>
      <c r="C15" s="5" t="n">
        <v>-8395</v>
      </c>
    </row>
    <row r="16">
      <c r="A16" s="4" t="inlineStr">
        <is>
          <t>Inventories</t>
        </is>
      </c>
      <c r="B16" s="5" t="n">
        <v>-5469</v>
      </c>
      <c r="C16" s="5" t="n">
        <v>-2514</v>
      </c>
    </row>
    <row r="17">
      <c r="A17" s="4" t="inlineStr">
        <is>
          <t>Prepaid expenses</t>
        </is>
      </c>
      <c r="B17" s="5" t="n">
        <v>-744</v>
      </c>
      <c r="C17" s="5" t="n">
        <v>-6466</v>
      </c>
    </row>
    <row r="18">
      <c r="A18" s="4" t="inlineStr">
        <is>
          <t>Other current assets</t>
        </is>
      </c>
      <c r="B18" s="5" t="n">
        <v>-7010</v>
      </c>
      <c r="C18" s="5" t="n">
        <v>-5042</v>
      </c>
    </row>
    <row r="19">
      <c r="A19" s="4" t="inlineStr">
        <is>
          <t>Other noncurrent assets</t>
        </is>
      </c>
      <c r="B19" s="5" t="n">
        <v>-791</v>
      </c>
      <c r="C19" s="5" t="n">
        <v>4608</v>
      </c>
    </row>
    <row r="20">
      <c r="A20" s="4" t="inlineStr">
        <is>
          <t>Accounts payable and accrued expenses</t>
        </is>
      </c>
      <c r="B20" s="5" t="n">
        <v>-5871</v>
      </c>
      <c r="C20" s="5" t="n">
        <v>-30541</v>
      </c>
    </row>
    <row r="21">
      <c r="A21" s="4" t="inlineStr">
        <is>
          <t>Accrued warranty</t>
        </is>
      </c>
      <c r="B21" s="5" t="n">
        <v>17</v>
      </c>
      <c r="C21" s="5" t="n">
        <v>626</v>
      </c>
    </row>
    <row r="22">
      <c r="A22" s="4" t="inlineStr">
        <is>
          <t>Other noncurrent liabilities</t>
        </is>
      </c>
      <c r="B22" s="5" t="n">
        <v>257</v>
      </c>
      <c r="C22" s="5" t="n">
        <v>480</v>
      </c>
    </row>
    <row r="23">
      <c r="A23" s="4" t="inlineStr">
        <is>
          <t>Net cash used in operating activities</t>
        </is>
      </c>
      <c r="B23" s="5" t="n">
        <v>-39004</v>
      </c>
      <c r="C23" s="5" t="n">
        <v>-83861</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8285</v>
      </c>
      <c r="C25" s="5" t="n">
        <v>-3275</v>
      </c>
    </row>
    <row r="26">
      <c r="A26" s="4" t="inlineStr">
        <is>
          <t>Net cash used in investing activities</t>
        </is>
      </c>
      <c r="B26" s="5" t="n">
        <v>-8285</v>
      </c>
      <c r="C26" s="5" t="n">
        <v>-3275</v>
      </c>
    </row>
    <row r="27">
      <c r="A27" s="3" t="inlineStr">
        <is>
          <t>Cash flows from financing activities:</t>
        </is>
      </c>
      <c r="B27" s="4" t="inlineStr">
        <is>
          <t xml:space="preserve"> </t>
        </is>
      </c>
      <c r="C27" s="4" t="inlineStr">
        <is>
          <t xml:space="preserve"> </t>
        </is>
      </c>
    </row>
    <row r="28">
      <c r="A28" s="4" t="inlineStr">
        <is>
          <t>Proceeds from issuance of convertible notes</t>
        </is>
      </c>
      <c r="B28" s="5" t="n">
        <v>0</v>
      </c>
      <c r="C28" s="5" t="n">
        <v>132500</v>
      </c>
    </row>
    <row r="29">
      <c r="A29" s="4" t="inlineStr">
        <is>
          <t>Purchase of capped calls</t>
        </is>
      </c>
      <c r="B29" s="5" t="n">
        <v>0</v>
      </c>
      <c r="C29" s="5" t="n">
        <v>-18590</v>
      </c>
    </row>
    <row r="30">
      <c r="A30" s="4" t="inlineStr">
        <is>
          <t>Payments of debt issuance costs</t>
        </is>
      </c>
      <c r="B30" s="5" t="n">
        <v>0</v>
      </c>
      <c r="C30" s="5" t="n">
        <v>-4803</v>
      </c>
    </row>
    <row r="31">
      <c r="A31" s="4" t="inlineStr">
        <is>
          <t>Proceeds from working capital loans</t>
        </is>
      </c>
      <c r="B31" s="5" t="n">
        <v>52009</v>
      </c>
      <c r="C31" s="5" t="n">
        <v>34741</v>
      </c>
    </row>
    <row r="32">
      <c r="A32" s="4" t="inlineStr">
        <is>
          <t>Repayments of working capital loans</t>
        </is>
      </c>
      <c r="B32" s="5" t="n">
        <v>-44556</v>
      </c>
      <c r="C32" s="5" t="n">
        <v>-33982</v>
      </c>
    </row>
    <row r="33">
      <c r="A33" s="4" t="inlineStr">
        <is>
          <t>Principal repayments of finance leases</t>
        </is>
      </c>
      <c r="B33" s="5" t="n">
        <v>-297</v>
      </c>
      <c r="C33" s="5" t="n">
        <v>-578</v>
      </c>
    </row>
    <row r="34">
      <c r="A34" s="4" t="inlineStr">
        <is>
          <t>Net proceeds from (repayments of) other debt</t>
        </is>
      </c>
      <c r="B34" s="5" t="n">
        <v>-1635</v>
      </c>
      <c r="C34" s="5" t="n">
        <v>1007</v>
      </c>
    </row>
    <row r="35">
      <c r="A35" s="4" t="inlineStr">
        <is>
          <t>Repurchase of common stock including shares withheld in lieu of income taxes</t>
        </is>
      </c>
      <c r="B35" s="5" t="n">
        <v>-1641</v>
      </c>
      <c r="C35" s="5" t="n">
        <v>-2549</v>
      </c>
    </row>
    <row r="36">
      <c r="A36" s="4" t="inlineStr">
        <is>
          <t>Net cash provided by (used in) financing activities</t>
        </is>
      </c>
      <c r="B36" s="5" t="n">
        <v>3880</v>
      </c>
      <c r="C36" s="5" t="n">
        <v>107746</v>
      </c>
    </row>
    <row r="37">
      <c r="A37" s="4" t="inlineStr">
        <is>
          <t>Impact of foreign exchange rates on cash, cash equivalents and restricted cash</t>
        </is>
      </c>
      <c r="B37" s="5" t="n">
        <v>333</v>
      </c>
      <c r="C37" s="5" t="n">
        <v>730</v>
      </c>
    </row>
    <row r="38">
      <c r="A38" s="4" t="inlineStr">
        <is>
          <t>Net change in cash, cash equivalents and restricted cash</t>
        </is>
      </c>
      <c r="B38" s="5" t="n">
        <v>-43076</v>
      </c>
      <c r="C38" s="5" t="n">
        <v>21340</v>
      </c>
    </row>
    <row r="39">
      <c r="A39" s="4" t="inlineStr">
        <is>
          <t>Cash, Cash Equivalents, Restricted Cash, and Restricted Cash Equivalents, Beginning Balance</t>
        </is>
      </c>
      <c r="B39" s="5" t="n">
        <v>172813</v>
      </c>
      <c r="C39" s="5" t="n">
        <v>153069</v>
      </c>
    </row>
    <row r="40">
      <c r="A40" s="4" t="inlineStr">
        <is>
          <t>Cash, Cash Equivalents, Restricted Cash, and Restricted Cash Equivalents, Ending Balance</t>
        </is>
      </c>
      <c r="B40" s="5" t="n">
        <v>129737</v>
      </c>
      <c r="C40" s="5" t="n">
        <v>174409</v>
      </c>
    </row>
    <row r="41">
      <c r="A41" s="3" t="inlineStr">
        <is>
          <t>Supplemental cash flow information:</t>
        </is>
      </c>
      <c r="B41" s="4" t="inlineStr">
        <is>
          <t xml:space="preserve"> </t>
        </is>
      </c>
      <c r="C41" s="4" t="inlineStr">
        <is>
          <t xml:space="preserve"> </t>
        </is>
      </c>
    </row>
    <row r="42">
      <c r="A42" s="4" t="inlineStr">
        <is>
          <t>Cash paid for interest</t>
        </is>
      </c>
      <c r="B42" s="5" t="n">
        <v>4799</v>
      </c>
      <c r="C42" s="5" t="n">
        <v>1654</v>
      </c>
    </row>
    <row r="43">
      <c r="A43" s="4" t="inlineStr">
        <is>
          <t>Cash paid for income taxes, net of refunds</t>
        </is>
      </c>
      <c r="B43" s="5" t="n">
        <v>9484</v>
      </c>
      <c r="C43" s="5" t="n">
        <v>3344</v>
      </c>
    </row>
    <row r="44">
      <c r="A44" s="3" t="inlineStr">
        <is>
          <t>Noncash investing and financing activities:</t>
        </is>
      </c>
      <c r="B44" s="4" t="inlineStr">
        <is>
          <t xml:space="preserve"> </t>
        </is>
      </c>
      <c r="C44" s="4" t="inlineStr">
        <is>
          <t xml:space="preserve"> </t>
        </is>
      </c>
    </row>
    <row r="45">
      <c r="A45" s="4" t="inlineStr">
        <is>
          <t>Right of use assets obtained in exchange for new operating lease liabilities</t>
        </is>
      </c>
      <c r="B45" s="5" t="n">
        <v>6633</v>
      </c>
      <c r="C45" s="5" t="n">
        <v>786</v>
      </c>
    </row>
    <row r="46">
      <c r="A46" s="4" t="inlineStr">
        <is>
          <t>Property, plant, and equipment obtained in exchange for new finance lease liabilities</t>
        </is>
      </c>
      <c r="B46" s="5" t="n">
        <v>170</v>
      </c>
      <c r="C46" s="5" t="n">
        <v>197</v>
      </c>
    </row>
    <row r="47">
      <c r="A47" s="4" t="inlineStr">
        <is>
          <t>Accrued capital expenditures in accounts payable</t>
        </is>
      </c>
      <c r="B47" s="5" t="n">
        <v>4381</v>
      </c>
      <c r="C47" s="5" t="n">
        <v>1814</v>
      </c>
    </row>
    <row r="48">
      <c r="A48" s="4" t="inlineStr">
        <is>
          <t>Paid-in-kind preferred stock dividends and accretion</t>
        </is>
      </c>
      <c r="B48" s="5" t="n">
        <v>0</v>
      </c>
      <c r="C48" s="5" t="n">
        <v>15173</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161059</v>
      </c>
      <c r="C50" s="5" t="n">
        <v>133546</v>
      </c>
    </row>
    <row r="51">
      <c r="A51" s="4" t="inlineStr">
        <is>
          <t>Cash and cash equivalents</t>
        </is>
      </c>
      <c r="B51" s="5" t="n">
        <v>116850</v>
      </c>
      <c r="C51" s="5" t="n">
        <v>164231</v>
      </c>
    </row>
    <row r="52">
      <c r="A52" s="4" t="inlineStr">
        <is>
          <t>Restricted cash</t>
        </is>
      </c>
      <c r="B52" s="5" t="n">
        <v>10838</v>
      </c>
      <c r="C52" s="5" t="n">
        <v>9854</v>
      </c>
    </row>
    <row r="53">
      <c r="A53" s="4" t="inlineStr">
        <is>
          <t>Restricted Cash</t>
        </is>
      </c>
      <c r="B53" s="5" t="n">
        <v>12035</v>
      </c>
      <c r="C53" s="5" t="n">
        <v>8793</v>
      </c>
    </row>
    <row r="54">
      <c r="A54" s="4" t="inlineStr">
        <is>
          <t>Cash and cash equivalents of discontinued operations</t>
        </is>
      </c>
      <c r="B54" s="5" t="n">
        <v>916</v>
      </c>
      <c r="C54" s="5" t="n">
        <v>9669</v>
      </c>
    </row>
    <row r="55">
      <c r="A55" s="4" t="inlineStr">
        <is>
          <t>Cash and cash equivalents of discontinued operations</t>
        </is>
      </c>
      <c r="B55" s="5" t="n">
        <v>852</v>
      </c>
      <c r="C55" s="5" t="n">
        <v>1385</v>
      </c>
    </row>
    <row r="56">
      <c r="A56" s="4" t="inlineStr">
        <is>
          <t>Total cash, cash equivalents and restricted cash shown in the condensed consolidated statements of cash flows</t>
        </is>
      </c>
      <c r="B56" s="5" t="n">
        <v>172813</v>
      </c>
      <c r="C56" s="5" t="n">
        <v>153069</v>
      </c>
    </row>
    <row r="57">
      <c r="A57" s="4" t="inlineStr">
        <is>
          <t>Total cash, cash equivalents and restricted cash shown in the condensed consolidated statements of cash flows</t>
        </is>
      </c>
      <c r="B57" s="6" t="n">
        <v>129737</v>
      </c>
      <c r="C57" s="6" t="n">
        <v>1744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B asis of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23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March 31, 2024, and the results of our operations, comprehensive income (loss) and cash flows for the periods presented. Interim results for the three months ended March 31, 2024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Recently Issued Accounting Pronouncements The Company has determined that no recent accounting pronouncements apply to our operations or could otherwise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In December 2022, we committed to a restructuring plan to rebalance our organization and optimize our global manufacturing footprint. Changing economic and geopolitical factors, including increased logistics costs and tariffs imposed on components of wind turbines from China, including wind blades, had an adverse impact on demand and profitability for our wind blades manufactured in our Chinese facilities. In connection with our restructuring plan, we ceased production at our Yangzhou, China manufacturing facility as of December 31, 2022 and are in the final stages of shutting down our business operations in China. Our business operations in China comprised the entirety of our Asia reporting segment. This shut down had a meaningful effect on our global manufacturing footprint and consolidated financial results. Accordingly, the historical results of our Asia reporting segment have been presented as discontinued operations in our Condensed Consolidated Statements of Operations and Condensed Consolidated Balance Sheets. The following table presents the carrying amounts of major classes of assets and liabilities that were included in discontinued operations:
March 31, December 31,
2024 2023
(in thousands)
Cash and cash equivalents $ 852 $ 916
Other classes of assets that are not major 184 604
Total assets of discontinued operations $ 1,036 $ 1,520
Accounts payable and accrued expenses $ 1,116 $ 1,632
Accrued restructuring 834 1,183
Total liabilities of discontinued operations $ 1,950 $ 2,815 The following table presents the components of net income (loss) from discontinued operations:
Three Months Ended
March 31,
2024 2023
(In thousands)
Net sales $ — $ 2,167
Cost of sales 54 5,736
Gross loss ( 54 ) ( 3,569 )
(Gain) loss on sale of assets and asset impairments ( 338 ) 2,177
Restructuring charges, net — 1,458
Income (loss) from discontinued operations 284 ( 7,204 )
Total other income 45 223
Income (loss) before income taxes 329 ( 6,981 )
Income tax provision — —
Net income (loss) from discontinued operations $ 329 $ ( 6,981 ) The following table presents summarized cash flows from discontinued operations:
Three Months Ended
March 31,
2024 2023
(in thousands)
Net cash used in operating activities from discontinued operations $ ( 64 ) $ ( 8,067 )
Net cash used in investing activities from discontinued operations — ( 185 )
Additional non-cash items related to operating activities from discontinued operations:
Share-based compensation expense — 115 The following is a summary of our restructuring liability activity related to discontinued operations for the periods presented:
Severance Other Total
(in thousands)
Balance at December 31, 2023 $ 317 $ 866 $ 1,183
Restructuring charges, net — — —
Payments ( 317 ) ( 32 ) ( 349 )
Balance at March 31, 2024 $ — $ 834 $ 8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8:51Z</dcterms:created>
  <dcterms:modified xmlns:dcterms="http://purl.org/dc/terms/" xmlns:xsi="http://www.w3.org/2001/XMLSchema-instance" xsi:type="dcterms:W3CDTF">2024-05-02T20:18:51Z</dcterms:modified>
</cp:coreProperties>
</file>